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Stockholders' De_2" sheetId="6" state="visible" r:id="rId6"/>
    <sheet xmlns:r="http://schemas.openxmlformats.org/officeDocument/2006/relationships" name="Statement of Cash Flows"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Equity Transactions" sheetId="15" state="visible" r:id="rId15"/>
    <sheet xmlns:r="http://schemas.openxmlformats.org/officeDocument/2006/relationships" name="Commitments, Contingencies" sheetId="16" state="visible" r:id="rId16"/>
    <sheet xmlns:r="http://schemas.openxmlformats.org/officeDocument/2006/relationships" name="Derivative Valuation"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Equity Transactions (Tables)" sheetId="23" state="visible" r:id="rId23"/>
    <sheet xmlns:r="http://schemas.openxmlformats.org/officeDocument/2006/relationships" name="Derivative Valuation (Tables)" sheetId="24" state="visible" r:id="rId24"/>
    <sheet xmlns:r="http://schemas.openxmlformats.org/officeDocument/2006/relationships" name="The Company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and Equipment (Details" sheetId="30" state="visible" r:id="rId30"/>
    <sheet xmlns:r="http://schemas.openxmlformats.org/officeDocument/2006/relationships" name="Intangible Assets (Details Narr"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Income Taxes - Schedule of Pret" sheetId="34" state="visible" r:id="rId34"/>
    <sheet xmlns:r="http://schemas.openxmlformats.org/officeDocument/2006/relationships" name="Related Party Transactions (Det" sheetId="35" state="visible" r:id="rId35"/>
    <sheet xmlns:r="http://schemas.openxmlformats.org/officeDocument/2006/relationships" name="Convertible Notes Payable (Deta" sheetId="36" state="visible" r:id="rId36"/>
    <sheet xmlns:r="http://schemas.openxmlformats.org/officeDocument/2006/relationships" name="Equity Transactions (Details Na" sheetId="37" state="visible" r:id="rId37"/>
    <sheet xmlns:r="http://schemas.openxmlformats.org/officeDocument/2006/relationships" name="Equity Transactions - Summary o" sheetId="38" state="visible" r:id="rId38"/>
    <sheet xmlns:r="http://schemas.openxmlformats.org/officeDocument/2006/relationships" name="Commitments, Contingencies (Det" sheetId="39" state="visible" r:id="rId39"/>
    <sheet xmlns:r="http://schemas.openxmlformats.org/officeDocument/2006/relationships" name="Derivative Valuation (Details N" sheetId="40" state="visible" r:id="rId40"/>
    <sheet xmlns:r="http://schemas.openxmlformats.org/officeDocument/2006/relationships" name="Derivative Valuation - Schedule" sheetId="41" state="visible" r:id="rId41"/>
    <sheet xmlns:r="http://schemas.openxmlformats.org/officeDocument/2006/relationships" name="Derivative Valuation - Schedu_2" sheetId="42" state="visible" r:id="rId42"/>
    <sheet xmlns:r="http://schemas.openxmlformats.org/officeDocument/2006/relationships" name="Supplemental Cash Flow Inform_2"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666">
  <si>
    <t>Document and Entity Information - USD ($)</t>
  </si>
  <si>
    <t>12 Months Ended</t>
  </si>
  <si>
    <t>Dec. 31, 2019</t>
  </si>
  <si>
    <t>Mar. 20, 2020</t>
  </si>
  <si>
    <t>Jun. 30, 2019</t>
  </si>
  <si>
    <t>Document And Entity Information</t>
  </si>
  <si>
    <t>Entity Registrant Name</t>
  </si>
  <si>
    <t>eWELLNESS HEALTHCARE Corp</t>
  </si>
  <si>
    <t>Entity Central Index Key</t>
  </si>
  <si>
    <t>0001550020</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t>
  </si>
  <si>
    <t>Accounts receivable</t>
  </si>
  <si>
    <t xml:space="preserve"> </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Total current liabilities</t>
  </si>
  <si>
    <t>Total Liabilities</t>
  </si>
  <si>
    <t>COMMITMENTS AND CONTINGENCIES</t>
  </si>
  <si>
    <t>STOCKHOLDERS' DEFICIT</t>
  </si>
  <si>
    <t>Preferred stock, authorized, 20,000,000 shares, $.001 par value, 250,000 and 0 issued and outstanding, respectively</t>
  </si>
  <si>
    <t>Common stock, authorized 4,500,000,000 shares, $.001 par value, 12,752,084 and 4,128,139 issued and outstanding, respectively</t>
  </si>
  <si>
    <t>Shares to be issued</t>
  </si>
  <si>
    <t>Additional paid in capital</t>
  </si>
  <si>
    <t>Accumulated deficit</t>
  </si>
  <si>
    <t>Total Stockholders' Deficit</t>
  </si>
  <si>
    <t>TOTAL LIABILITIES AND STOCKHOLDERS'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 .001</t>
  </si>
  <si>
    <t>Common stock, shares issued</t>
  </si>
  <si>
    <t>Common stock, shares outstanding</t>
  </si>
  <si>
    <t>Statements of Operations - USD ($)</t>
  </si>
  <si>
    <t>Income Statement [Abstract]</t>
  </si>
  <si>
    <t>REVENUE</t>
  </si>
  <si>
    <t>OPERATING EXPENSES</t>
  </si>
  <si>
    <t>Executive compensation</t>
  </si>
  <si>
    <t>General and administrative</t>
  </si>
  <si>
    <t>Professional fees</t>
  </si>
  <si>
    <t>Total Operating Expenses</t>
  </si>
  <si>
    <t>Loss from Operations</t>
  </si>
  <si>
    <t>OTHER INCOME (EXPENSE)</t>
  </si>
  <si>
    <t>Interest income</t>
  </si>
  <si>
    <t>Gain (loss) on extinguishment of debt</t>
  </si>
  <si>
    <t>Gain (loss) on derivative liability</t>
  </si>
  <si>
    <t>Gain on contingent liability</t>
  </si>
  <si>
    <t>Foreign exchange rate</t>
  </si>
  <si>
    <t>Loss on disposal of asset</t>
  </si>
  <si>
    <t>Interest expense</t>
  </si>
  <si>
    <t>Net Loss before Income Taxes</t>
  </si>
  <si>
    <t>Income tax expense</t>
  </si>
  <si>
    <t>Net Loss</t>
  </si>
  <si>
    <t>Basic and diluted (loss) per common share</t>
  </si>
  <si>
    <t>Weighted average shares outstanding</t>
  </si>
  <si>
    <t>Statement of Stockholders' Deficit - USD ($)</t>
  </si>
  <si>
    <t>Preferred Shares [Member]</t>
  </si>
  <si>
    <t>Common Stock [Member]</t>
  </si>
  <si>
    <t>Shares to be Issued [Member]</t>
  </si>
  <si>
    <t>Additional Paid in Capital [Member]</t>
  </si>
  <si>
    <t>Accumulated Deficit [Member]</t>
  </si>
  <si>
    <t>Total</t>
  </si>
  <si>
    <t>Balance at Dec. 31, 2017</t>
  </si>
  <si>
    <t>Balance, shares at Dec. 31, 2017</t>
  </si>
  <si>
    <t>Contributed services</t>
  </si>
  <si>
    <t>Option expense</t>
  </si>
  <si>
    <t>Shares issued for debt conversion</t>
  </si>
  <si>
    <t>Shares issued for debt conversion, shares</t>
  </si>
  <si>
    <t>Shares issued for prepaid services</t>
  </si>
  <si>
    <t>Shares issued for prepaid services, shares</t>
  </si>
  <si>
    <t>Shares issued for services</t>
  </si>
  <si>
    <t>Shares issued for services, shares</t>
  </si>
  <si>
    <t>Shares issued for contributions</t>
  </si>
  <si>
    <t>Shares issued for contributions, shares</t>
  </si>
  <si>
    <t>Shares issued for financing costs</t>
  </si>
  <si>
    <t>Shares issued for financing costs, shares</t>
  </si>
  <si>
    <t>Shares issued to officers, directors and consultants</t>
  </si>
  <si>
    <t>Shares issued to officers, directors and consultants, shares</t>
  </si>
  <si>
    <t>Net loss</t>
  </si>
  <si>
    <t>Balance at Dec. 31, 2018</t>
  </si>
  <si>
    <t>Balance, shares at Dec. 31, 2018</t>
  </si>
  <si>
    <t>Shares issued for cash</t>
  </si>
  <si>
    <t>Shares issued for cash, shares</t>
  </si>
  <si>
    <t>Balance at Dec. 31, 2019</t>
  </si>
  <si>
    <t>Balance, shares at Dec. 31, 2019</t>
  </si>
  <si>
    <t>Statement of Stockholders' Deficit (Parenthetical)</t>
  </si>
  <si>
    <t>Dec. 16, 2019</t>
  </si>
  <si>
    <t>Statement of Stockholders' Equity [Abstract]</t>
  </si>
  <si>
    <t>Reverse stock split, description</t>
  </si>
  <si>
    <t>1:50 reverse split</t>
  </si>
  <si>
    <t>50:1 split</t>
  </si>
  <si>
    <t>Statement of Cash Flows - USD ($)</t>
  </si>
  <si>
    <t>Cash flows from operating activities</t>
  </si>
  <si>
    <t>Adjustments to reconcile net loss to net cash used in operating activities:</t>
  </si>
  <si>
    <t>Depreciation and amortization</t>
  </si>
  <si>
    <t>Shares issued for consulting services</t>
  </si>
  <si>
    <t>Shares issued for contribution</t>
  </si>
  <si>
    <t>Options expense</t>
  </si>
  <si>
    <t>Amortization of debt discount and prepaids</t>
  </si>
  <si>
    <t>Loss on disposal of fixed asset</t>
  </si>
  <si>
    <t>Gain on settlement of debt</t>
  </si>
  <si>
    <t>Foreign currency exchange gain</t>
  </si>
  <si>
    <t>Loss on derivative liability</t>
  </si>
  <si>
    <t>Changes in operating assets and liabilities</t>
  </si>
  <si>
    <t>Prepaid expense</t>
  </si>
  <si>
    <t>Net cash used in operating activities</t>
  </si>
  <si>
    <t>Cash flows from investing activities</t>
  </si>
  <si>
    <t>Purchase of equipment</t>
  </si>
  <si>
    <t>Net cash used in investing activities</t>
  </si>
  <si>
    <t>Cash flows from financing activities</t>
  </si>
  <si>
    <t>Proceeds from issuance of convertible debt</t>
  </si>
  <si>
    <t>Original issue discount and debt issuance costs</t>
  </si>
  <si>
    <t>Payments on debt</t>
  </si>
  <si>
    <t>Net cash provided by financing activities</t>
  </si>
  <si>
    <t>Net increase (decrease) in cash</t>
  </si>
  <si>
    <t>Cash, beginning of period</t>
  </si>
  <si>
    <t>Cash, end of period</t>
  </si>
  <si>
    <t>Cash paid for:</t>
  </si>
  <si>
    <t>Taxes</t>
  </si>
  <si>
    <t>Interest Expense</t>
  </si>
  <si>
    <t>Non cash items:</t>
  </si>
  <si>
    <t>Warrants issued with debt</t>
  </si>
  <si>
    <t>Derivative liability and debt discount issued with new notes</t>
  </si>
  <si>
    <t>Exercise of warrants</t>
  </si>
  <si>
    <t>Shares issued for extinguishment of accounts payable</t>
  </si>
  <si>
    <t>Shares issued to directors and consultants as reduction of contributed capital</t>
  </si>
  <si>
    <t>Shares issued for prepaids</t>
  </si>
  <si>
    <t>The Company</t>
  </si>
  <si>
    <t>Organization, Consolidation and Presentation of Financial Statements [Abstract]</t>
  </si>
  <si>
    <t>Note 1. The Company The Company and Nature of Business eWellness Healthcare Corporation
(the “eWellness”, “Company”, “we”, “us”, “our”) was incorporated in
the State of Nevada on April 7, 2011. The Company has generated minimal revenues to date. eWellness Healthcare Corporation
is the first physical therapy telehealth company to offer real-time distance monitored assessments and treatments. Our business
model is to have large-scale employers use our PHZIO platform as a fully PT monitored corporate musculoskeletal treatment (“MSK”)
wellness program. The Company’s PHZIO home physical therapy assessment and exercise platform has been designed to disrupt
the $30 billion physical therapy market, the $4 billion MSK market and the $8 billion corporate wellness industry. PHZIO re-defines
the way MSK physical therapy can be delivered. PHZIO is the first real-time remote monitored 1-to-many MSK physical therapy platforms
for home use. We have commenced treating
patients on various commercial contracts and have generated minimal initial revenues during the 4 th Our latest challenges in
the Workers Compensation space has been patient adoption of PHZIO, related to a patients’ choice to choose if they are treated
in-clinic or digitally. They are nearly all choosing in-clinic care. Our pivot to address this issue was to develop and sell MSK
360 a pre-injury fitness exam and custom exercise platform that is just rolling out now. Next, we finally are getting traction
for our Per-Hab product with several large TPA’s. Lastly, multiple clients are requesting a Rheumatoid Arthritis Exercise
product (RA 360) that is currently being developed with a launch date of mid-January. With the success of MSK 360 we expect that
more Workers Comp patients will choose digital care over in-clinic care. We have now developed four
key products with large scale users that need to turn on utilization in 2020. We have a large list of corporate self-insured, TPA
and insurance company sales book that we are actively focused on selling to them our MSK-360 and Pre-Hab platforms. We expect good
traction from many of these firms in 2020. These products are: +PHZIO: Realtime PT monitored
Digital PT Treatments (post-injury) +MSK 360: Digital “PHZIOFIT”
fitness exam and customer exercise plans for employees, (pre-injury) +Pre-Hab: Digital pre-surgery
(non-monitored) for Total Knee, Hip and Shoulder surgery (post injury and pre-surgery) +RA 360: (Available January
2020) Rheumatoid Arthritis Exercise Plan</t>
  </si>
  <si>
    <t>Summary of Significant Accounting Policies</t>
  </si>
  <si>
    <t>Accounting Policies [Abstract]</t>
  </si>
  <si>
    <t>Note 2. Summary of Significant Accounting
Policies 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The information regarding
common stock shares, options and warrants throughout this document have been adjusted to reflect the 1:50 reverse split authorized
by the Board of Directors on December 16, 2019 and further approved by FINRA on February 12, 202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year ended December
31, 2019, the Company had minimal revenues. The Company has an accumulated deficit of $30,862,019 and a working capital deficit
of $6,937,847.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9,
the Company had the following assets and liabilities measured at fair value on a recurring basis.
Total Level 1 Level 2 Level 3
Derivative Liability $ 3,529,974 $ - $ - $ 3,529,974
Total Liabilities measured at fair value $ 3,529,974 $ - $ - $ 3,529,974 As of December 31, 2018,
the Company had the following assets and liabilities measured at fair value on a recurring basis.
Total Level 1 Level 2 Level 3
Derivative Liability $ 1,584,102 $ - $ - $ 1,584,102
Total Liabilities measured at fair value $ 1,584,102 $ - $ - $ 1,584,102 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9 and 2018, there was no impairment
recognized. 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21, 2019 and 2018, there was no impairment recognized. 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 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Cash and Cash Equivalents Cash and cash equivalents
include all cash deposits and highly liquid financial instruments with an original maturity to the Company of three months or less.
The Company maintains cash in bank deposit accounts which, at times, may exceed federally insured limits. The Company has not experienced
any losses in such accounts and believes it is not exposed to any significant credit risk on cash and cash equivalents.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19 and 2018, no dilutive shares are added into the loss per share calculations.
While currently antidilutive, the following instruments could potentially dilute EPS in the future resulting in the following common
stock equivalents
2019 2018
Options 57,000 57,000
Warrants 42,015 74,364
Convertible Notes 1,782,346 506,605
1,881,361 637,969 Recent Accounting Pronouncement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complies with the provisions of this amendment in recording share-based payment transactions at grant date per the equity valuation
on that date.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Property and Equipment</t>
  </si>
  <si>
    <t>Property, Plant and Equipment [Abstract]</t>
  </si>
  <si>
    <t>Note 3. Property and Equipment Property and equipment
consist of computer equipment that is stated at cost $31,888 and $22,654 less accumulated depreciation of $9,078 and $8,562 for
the years ended December 31, 2019 and 2018, respectively. Depreciation expense was $4,731 and $3,028 for the years ended December
31, 2019 and 2018, respectively.</t>
  </si>
  <si>
    <t>Intangible Assets</t>
  </si>
  <si>
    <t>Goodwill and Intangible Assets Disclosure [Abstract]</t>
  </si>
  <si>
    <t>Note 4. Intangible Assets The Company recognizes
the cost of a software license and a license for use of a programming code as intangible assets. The stated cost of these assets
was $24,770 and $24,770 less accumulated amortization of $15,770 and $13,770 for the years ended December 31, 2019 and 2018, respectively.
For the years ended December 31, 2019 and 2018, the amortization expense recorded was $2,000 and $2,954, respectively.</t>
  </si>
  <si>
    <t>Income Taxes</t>
  </si>
  <si>
    <t>Income Tax Disclosure [Abstract]</t>
  </si>
  <si>
    <t>Note 5.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Tax Cuts and Jobs Act,
enacted on December 22, 2017, reduced the U.S. corporate statutory tax rate from 35% to 21% beginning on January 1, 2018. Net deferred tax liabilities
consist of the following components as of December 31, 2019 and 2018:
2019 2018
Deferred tax assets:
NOL carryover $ 2,402,900 $ 1,204,500
Accrued payroll 111,900 233,800
Deferred rent - -
Related party accruals 123,100 143,700
Deferred tax liabilities
Depreciation 800 300
Valuation allowance (2,638,700 ) (1,582,300 )
Net deferred tax asset $ - $ - The income tax provision
differs from the amount of income tax determined by applying the U.S. federal income tax rate to pretax income from continuing
operations for the years ended December 31, 2019 and 2018 due to the following:
2019 2018
Book loss $ (1,986,800 ) $ (934,800 )
Depreciation (500 ) -
Contributed services 45,400 46,300
Meals &amp; entertainment 10,800 4,200
Stock for prepaids 196,000 63,200
Stock for consulting 157,900 222,500
Option expense - 98,300
Amortization of debt discount 813,100 107,400
Accrued payroll (121,900 ) 8,800
Loss on conversion of debt - (159,500 )
Gain on contingent liability (18,900 ) -
Related party accruals (20,500 ) -
Loss on derivative 151,300 37,600
Valuation allowance 774,100 506,000
$ - $ - At December 31, 2019, the
Company had net operating loss carryforwards of approximately $11,505,000 that may be offset against future taxable income from
the year 2020 through 2039. No tax benefit has been reported in the December 31, 2019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potential interest and penalties accrued related to unrecognized tax benefits within income tax expense. For the
years ended December 31, 2019 and 2018, the Company did not recognize any interest or penalties, nor did we have any interest or
penalties accrued related to unrecognized benefits. The tax years ended December
31, 2019, 2018 and 2017 are open for examination for federal income tax purposes and by other major taxing jurisdictions to which
we are subject.</t>
  </si>
  <si>
    <t>Related Party Transactions</t>
  </si>
  <si>
    <t>Related Party Transactions [Abstract]</t>
  </si>
  <si>
    <t>Note 6. Related Party Transactions In November 2016, the Company
signed an agreement with a programming company (“PC”) within which one of the Company’s directors and Chief Technical
Officer (“CTO”) is the Chief Marketing Officer. 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 The PC will also
have the right to appoint 40% of the directors. At the end of December 31, 2019, the Company had a payable of $582,832 due to this
company. For the first nine months
of the year ended December 31, 2018, the Company rented office space from a company owned by our CEO. The imputed rent expense
of $500 per month for nine months is recorded in the Statement of Operations and Additional Paid in Capital in the Balance Sheet.
For the last three months of the year ended December 31, 2018 and the full year ended December 31, 2019 the Company rented office
space from a third-party provider. Throughout the year ended
December 31, 2019, the officers and directors of the Company incurred business expenses on behalf of the Company. The amounts
payable to the officers as of December 31, 2019 and December 31, 2018 were $1,368 and $3,076, respectively. There were no expenses
due to the board members, but the Company has accrued directors’ fees of $137,500 and $211,000 at December 31, 2019 and
December 31, 2018, respectively. Because the Company is not yet profitable the officers have agreed to defer compensation. The
Company had accrued executive compensation of $532,974 and $1,113,470 at December 31, 2019 and December 31, 2018 respectively.</t>
  </si>
  <si>
    <t>Convertible Notes Payable</t>
  </si>
  <si>
    <t>Debt Disclosure [Abstract]</t>
  </si>
  <si>
    <t>Note 7. Convertible Notes Payable Year Ended December 31, 2019 In January 2019, the Company
received the third tranche of $60,000 relating to a note executed on July 13, 2018. During the year ending December 31, 2019, the
Company accrued interest expense of $1,350. In July 2019, the Company prepaid this note of $60,000 plus accrued interest and a
prepayment penalty of $30,000. At December 31, 2019, this note is fully paid. In January 2019, the Company
executed an 8% Convertible Promissory Notes payable to an institutional investor in the principal amount of $308,000. The note,
which is due on January 8, 2020, has an original issue discount of $28,000 and transaction costs of $10,000. The convertible note
converts into common stock of the Company at a conversion price that shall be equal to the 70% of the average of the two lowest
per share trading prices for the twenty (20) trading days prior to the conversion date. During the year ended December 31, 2019,
the Company accrued interest expense of $20,466. During the year ended December 31, 2019, the investor converted $266,000 of principal
and $17,672 of accrued interest for 1,409,860 shares of common stock prices ranging between $.05 and $1.75. At December 31, 2019,
there is $42,000 principal outstanding. In January 2019, the Company
executed an 8% Convertible Promissory Notes payable to an institutional investor in the principal amount of $308,000 each. The
note, which is due on January 8, 2020, has an original issue discount of $28,000 and transaction costs of $10,000. The convertible
note converts into common stock of the Company at a conversion price that shall be equal to the 70% of the average of the two lowest
per share trading prices for the twenty (20) trading days prior to the conversion date. During the year ended December 31, 2019,
the Company accrued interest expense of $18,535. During the year ended December 31, 2019, the investor converted $308,000 of principal
and $18,535 of accrued interest for 839,210 shares of common stock for prices ranging from $.10 to $2.10. At December 31, 2019,
this note is fully converted. In January 2019, the Company
executed a 12% Convertible Promissory Note payable to an institutional investor in the principal amount of $114,000. The note,
which is due on October 30, 2019, has an original issue discount of $11,000 and transaction costs of $3,000. The convertible note
converts into common stock of the Company at a conversion price that shall be equal to the 70% average of the two lowest per share
trading prices for the ten (10) trading days prior to the conversion date. During the year ended December 31, 2019, the Company
accrued interest expense of $6,028. In July 2019, the Company prepaid this note of $114,000 plus accrued interest and a prepayment
penalty of $42,010. At December 31, 2019, this note is fully paid. In January 2019, the Company
executed a 12% Convertible Promissory Note payable to an institutional investor in the principal amount of $58,300. The note, which
is due on November 15, 2019, has an original issue discount of $5,300 and transaction costs of $3,000. The convertible note converts
into common stock of the Company at a conversion price that shall be equal to the 70% average of the two lowest per share trading
prices for the ten (10) trading days prior to the conversion date. During the nine months ended December 31, 2019, the Company
accrued interest of $2,753. In July 2019, the Company prepaid this note of $58,300 plus accrued interest and a prepayment penalty
of $21,369. At December 31, 2019, this note is fully paid. In February 2019, the Company
received the fourth tranche of $30,000 relating to a note executed on July 13, 2018. During the year ending December 31, 2019,
the Company accrued interest of $700. During the year ended December 31, 2019, the investor converted $29,504 of principal for
382,800 shares of common stock at prices ranging from $.05 and $1.50. At December 31, 2019, there is $496 principal and $700 accrued
interest outstanding. In March 2019, the Company
executed a Securities Purchase Agreement for Convertible Debentures to an institutional investor in the principal amount of $365,000
to be funded in six tranches: $65,000 at signing, $100,000 forty-five (45) days after the signing date and $200,000 forty-five
(45) days after the second closing date. The debentures, which are payable on March 18, 2022, have a 10% original issue discount
and a commitment fee of $5,000 payable with the signing debenture. The debentures convert into common stock of the Company at a
conversion price equal to the lesser of (i) $6.00 or (ii) seventy percent (70%) of the lowest traded price (as reported by Bloomberg
LP) of the common stock for the ten (10) trading days prior to the conversion date. The first tranche of $65,000 was received in
March 2019. In September 2019, the Company prepaid this note of $65,000 and a prepayment penalty of $19,500. At December 31, 2019,
this note is fully paid. In March 2019, the Company
executed a 12% Convertible Promissory Note payable to an institutional investor in the principal amount of $47,300. The note, which
is payable on January 30, 2020, has an original issue discount of $4,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expense of $3,226. In September 2019, the Company prepaid this note of $47,300
plus accrued interest and a prepayment penalty of $16,555. At December 31, 2019, this note is fully paid. In March 2019, the Company
executed a 3% Convertible Promissory Note payable to an institutional investor in the principal amount of $360,000. The note, which
is payable twelve (12) months after each tranche is funded, has an original issue discount of $60,000. The original issue discount
will be prorated with each tranche paid. The first tranche of $60,000 is due at signing date. 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 The first tranche was received on March 29, 2019. The second tranche of $37,500 was received on July
19, 2019. During the year ended December 31, 2019, the Company accrued interest expense of $3.209. In September 2019, the Company
prepaid the first tranche of $60,000 plus accrued interest and a prepayment penalty of $30,000. At December 31, 2019, only the
second tranche of $37,500 is outstanding. In March 2019, the Company
executed a 12% Convertible Promissory Note to an institutional investor in the principal amount of $1,500,000 to be funded over
separate tranches; the first tranche to be funded on signing. The note, which is due and payable six (6) months after the funding
date of each tranche, has an original issue discount of 10%. The Company issued 65,217 shares of restricted common stock on the
closing date. These are deemed returnable shares which the investor must return if the Company repays the note prior to the maturity
date. In addition, the Company issued 20,000 shares of restricted common stock as a commitment fee. The convertible note converts
into common stock of the Company at a conversion price that shall be equal to 65% of the lowest trading price during the thirty
(30) day trading period ending on the last complete trading day prior to the conversion date. The first tranche of $750,000 was
received on March 25, 2019. The second tranche of $350,000 was received on July 12, 2019 and the Company issued 53,846 shares of
restricted common stock. These shares are redeemable if the Company pays the note prior to the maturity date of January 20, 2020.
The third and final tranche was received on September 9, 2019 and the Company issued 80,000 shares of restricted common stock.
These shares are redeemable if the Company pays the note prior to the maturity date of March 12, 2020. During the year ended December
31, 2019, the Company accrued interest expense of $112,372. During the year ended December 31, 2019, the investor converted $393,647
of principal and $77,017 of accrued interest for 3,705,340 shares of common stock at prices ranging from $0.02 to $11.00. At the
year ended December 31, 2019, there is $1,106,353 principal and $35,355 accrued interest outstanding. In April 2019, the Company
executed a 12% Convertible Promissory Note payable to an institutional investor in the principal amount of $58,300. The note, which
is payable on Februar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of $3,811. In September 2019, the Company prepaid this note of $58,300 plus accrued
interest and a prepayment penalty of $20,405. At December 31, 2019, this note is fully paid. In May 2019, the Company
executed a convertible note conversion period extension agreement on a note dated October 28, 2018, within which the period of
conversion by note holder was extended to May 27, 2019. The Company paid $16,031 to note holder for this extension agreement. On
May 28, 2019, the Company executed a second extension agreement on this note within which the period of conversion by note holder
was extended to June 11, 2019. The Company paid $16,105 to note holder for this extension agreement. During the year ended December
31, 2019, the note holder converted the $308,000 note and accrued interest of $19,539 into 166,440 shares of common shares at prices
ranging from $1.75 to $2.26. At December 31, 2019, this note has been fully converted. In May 2019, the Company
executed a 12% Convertible Promissory Note payable to an institutional investor in the principal amount of $110,000. The note,
which is due on February 13, 2020, has an original issue discount of $10,000 and transactions costs of $3,000. The convertible
note converts into common stock of the Company at conversion price that shall be equal to the 65% of the lowest closing price for
the twenty (20) trading days prior to the conversion date. During the years ended December 31, 2019, the Company accrued interest
expense of $7,723. During the year ended December 31, 2019, the investor converted $91,500 of principal and $6,000 of accrued interest
into 1,596,158 shares of common stock at prices ranging from $0.04 to $0.20. At the year ended December 31, 2019, there is $18,500
principal and $1,723 accrued interest outstanding. In July 2019, two Back-End
notes executed in October 2018 with an institutional investor was funded for $154,000 each. Each note, which is due on October
29, 2019, has an original issue discount of $14,000 and transaction costs of $2,500. The convertible notes convert into common
stock of the Company at conversion price that shall be equal to the 70% of the average of the two (2) lowest per share trading
prices for the prior twenty (20) trading days including the conversion date. During the year ended December 31, 2019, the Company
accrued interest expense of $6,143 for each note. In July 2019, the Company
signed an amendment to a convertible note issued on March 21, 2019 revising the conversion price from 75% to 65% of the lowest
trading price during the thirty (30) trading days prior to the conversion date. In July 2019 the Company
executed a 12% Convertible Promissory Note payable to an institutional investor in the principal amount of $140,800. The note,
which is payable on April 30, 2020, has an original issue discount of $12,8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of $7,192. In July 2019, the Company
executed a convertible note conversion period extension agreement on a note dated January 8, 2019 within which the period of conversion
by note holder was extended to August 9, 2019. The Company paid $21,560 to note holder for this extension agreement. In July 2019, the Company
executed a 12% Convertible Promissory Note payable to an institutional investor in the principal amount of $113,000. The note,
which is due on July 9, 2020, has an original issue discount of $10,000 and transaction costs of $3,000. The convertible note converts
into common stock of the Company at a conversion price that shall be equal to the 65% average of the lowest per share trading prices
for the twenty (20) trading days prior to the conversion date. During the year ended December 31, 2019, the Company accrued interest
expense of $6,130. In July 2019, the Company
executed an 8% Convertible Promissory Note payable to an institutional investor in the principal amount of $235,200. The note,
which is due on July 11, 2020, has an original issue discount of $25,200 and transaction costs of $10,000. The convertible note
converts into common stock of the Company at a conversion price that shall be equal to the 65% average of the lowest closing bid
price for the prior twenty (20) trading days including the conversion date. During the year ended December 31, 2019, the Company
accrued interest expense of $8,351. In July 2019, the Company
executed a convertible note conversion period extension agreement on a note dated January 8, 2019 within which the period of conversion
by note holder was extended to August 9, 2019. The Company paid $22,410 to note holder for this extension agreement. In July 2019, the Company
executed a 12% Convertible Promissory Note payable to an institutional investor in the principal amount of $250,000. The note,
which is due on April 19, 2020, has an original issue discount of $37,500 and transaction costs of $5,000. The convertible note
converts into common stock of the Company at a conversion price that shall be equal to 65% of the average of the lowest per share
trading prices for the twenty-five (25) trading days prior to the conversion date. During the year ended December 31, 2019, the
Company accrued interest expense of $12,986. In July 2019, the Company
executed two 12% Convertible Promissory Notes payable to two institutional investors in the principal amount of $38,500 each. Each
note, which is due on April 30, 2020, has an original issue discount of $3,500 and transaction costs of $1,500. The convertible
notes convert into common stock of the Company at a conversion price that shall be equal to the 65% of the lowest per share trading
prices for the twenty (20) trading days prior to the conversion date. During the year ended December 31, 2019, the Company accrued
interest expense of $3,746 for the two notes. In September 2019, the
Company executed a 12% Convertible Promissory Note payable to an institutional investor in the principal amount of $58,300. The
note, which is payable on Jul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of $1,967. In September 2019, a Back-End
note executed in January 2019 with an institutional investor was funded for $154,000. The note, which is due on January 9, 2020,
has an original issue discount of $14,000 and transaction costs of $5,000. The convertible note converts into common stock of the
Company at conversion price that shall be equal to the 70% of the average of the two (2) lowest per share trading prices for the
twenty (20) trading days prior to the conversion date. During the year ended December 31, 2019, the Company accrued interest expense
of $3,747. In September 2019, two
Back-End notes executed in January 2019 with an institutional investor was funded for $154,000 each. Each note, which is due on
January 8, 2020, has an original issue discount of $14,000 and transactions costs of $5,000. The convertible notes convert into
common stock of the Company at conversion price that shall be equal to the 70% of the average of the two (2) lowest per share trading
prices for the prior twenty (20) trading days including the conversion date. During the year ended December 31, 2019, the Company
accrued interest expense of $3,476 for each note. In October 2019, the Company
executed a 10% Convertible Promissory Note payable to an institutional investor in the principal amount of $57,750. The note, which
is payable on October 2, 2020, has an original issue discount of $5,250 and transaction costs of $2,500. The convertible note converts
into common stock of the Company at a conversion price equal to 65% of the lowest trading price during the twenty (20) trading
days ending on the last complete trading day prior to the conversion date. During the year ended December 31, 2019, the Company
accrued interest of $1,424. Year Ended December 31, 2018 In January 2018, the Company
executed an 8% Convertible Promissory Note payable to an institutional investor in the principal amount of $110,000. During the
year ended December 31, 2018, the note, which was due on October 12, 2018, and accrued interest totaling $4,489 was fully converted
into 48,257 shares of common stock at a price of $2.37 per share. In January 2018, the Company
executed an 12% Convertible Promissory Note payable to an institutional investor in the principal amount of $91,300. During the
year ended December 31, 2018, the note, which was due on October 30, 2018, and accrued interest totaling $4,980 was fully converted
into 32,616 shares of common stock at prices ranging from $2.915 to $3.015. In February 2018, the Company
executed an 12% Convertible Promissory Note payable to an institutional investor in the principal amount of $63,800. During year
ended December 31, 2018, the note, which was due on November 30, 2018, and accrued interest totaling $3,480 was fully converted
into 26,196 shares of common stock at prices ranging from $2.435 to $2.66. In March 2018, the Company
executed an 8% Convertible Promissory Note payable to an institutional investor in the principal amount of $77,000. As of September
30, 2018, the institutional investor exercised its MFN provision in Paragraph 4a increasing the OID from the stated in the note
from 10% to 15% thus increasing the amount owed to $80,500. During the year ended December 31, 2018, the note, which was due on
December 5, 2018, and accrued interest totaling $5,928 was fully converted into 48,049 shares of common stock at a price of $1.80. In March 2018, the Company
executed an 12% Convertible Promissory Note payable to an institutional investor in the principal amount of $72,450. During the
year ended December 31, 2018, the note, which was due on December 30, 2018, and accrued interest totaling $3,780 was fully converted
into 37,556 shares of common stock at prices ranging from $1.965 to $2.185. In May 2018, the Company
executed an 8% Convertible Promissory Note payable to an institutional investor in the principal amount of $125,000. During the
year ended December 31, 2018, the note, which is due on May 10, 2019, and accrued interest totaling $415 was fully converted into
32,525 shares of common stock at prices ranging from $3.14 to $5.16. At the year ended December 31, 2018, the Company is still
liable for $5,288 of accrued interest that has not yet been converted. In May 2018, the Company
executed an 12% Convertible Promissory Note payable to an institutional investor in the principal amount of $51,750. During the
year ended December 31, 2018, the note, which is due on March 1, 2019, and accrued interest of $2,700 was fully converted into
13,174 shares of common stock at prices ranging from $4.05 and $4.25. In July 2018, the Company
executed an 12% Convertible Promissory Note payable to an institutional investor in the principal amount of $56,500. The note,
which is due on April 17, 2019, has an original issue discount of $6,500. The convertible notes convert into common stock of the
Company at conversion price that shall be equal to the lesser of: (i) $10.50 or (ii) 75% of the lowest per share trading price
for the thirty (30) trading days before the issued date of this note. The Company issued 2,000 shares of common stock valued at
$8,000 upon the execution of this note. During the year ended December 31, 2018, the Company recognized interest expense of $2,991. In July 2018, the Company
executed an 3% Convertible Promissory Note payable to an institutional investor in the principal amount of $180,000 for funding
in six tranches. The note, which is due twelve months from the date of each individual tranche, has an original issue discount
of $10,000 per tranche. The convertible notes convert into common stock of the Company at conversion price that shall be equal
to 75% of the market price which is lowest trading price during the twenty (20) trading day period ending on the last complete
trading day prior to the conversion date. The trading price is the lesser of: (i) lowest traded price or (ii) the lowest closing
bid price on the OTCQB. The first tranche of $60,000 was received in the month of July and second tranche of $30,000 was received
in the month of August. During the year ended December 31, 2018, the Company recognized interest expense of $1,102. In July 2018, the Company
executed an 12% Convertible Promissory Note payable to an institutional investor in the principal amount of $28,250. The note,
which is due on April 17, 2019, has an original issue discount of $3,250. The convertible notes convert into common stock of the
Company at conversion price that shall be equal to the lesser of: (i) $10.50 or (ii) 75% of the lowest per share trading price
for the thirty (30) trading days before the issued date of this note. The Company issued 1,000 shares of common stock valued at
$4,000 upon the execution of this note. During the year ended December 31, 2018, the Company recognized interest expense of $1,495. In July 2018, the Company
executed an 12% Convertible Promissory Note payable to an institutional investor in the principal amount of $77,000. As of September
30, 2018, the institutional investor exercised its MFN provision in Paragraph 4a increasing the OID from the stated in the note
from 10% to 15% thus increasing the amount owed to $80,500. The note, which is due on April 5, 2019, has an original issue discount
of $7,000. The convertible notes convert into common stock of the Company at conversion price that shall be equal to the lesser
of: (i) $3.00 or (ii) 75% of the lowest per share trading price for the ten (10) trading days before the conversion date. During
the year ended December 31, 2018, the Company recognized interest expense of $4,870. In July 2018, the Company
executed an 12% Convertible Promissory Note payable to an institutional investor in the principal amount of $60,950. The note,
which is due on April 30, 2019, has an original issue discount of $7,950. The convertible notes convert into common stock of the
Company at conversion price that shall be equal to the lesser of: (i) $10.00 or (ii) variable conversion price which is 75% of
the average of the lowest (2) VWAP for the ten (10) trading day period ending on the latest compete trading day prior to the conversion
date. During the year ended December 31, 2018, the Company recognized interest expense of $3,647. In August 2018, the Company
executed an 12% Convertible Promissory Note payable to an institutional investor in the principal amount of $58,300. The note,
which is due on June 15, 2019, has an original issue discount of $5,300. The convertible notes convert into common stock of the
Company at conversion price that shall be equal to the lesser of: (i) $10.00 or (ii) variable conversion price which is 75% of
the average of the two (2) lowest VWAP for the ten (10) trading day period ending on the latest compete trading day prior to the
conversion date. During the year ended December 31, 2018, the Company recognized interest expense of $2,338. In October 2018, the Company
executed an 12% Convertible Promissory Note payable to an institutional investor in the principal amount of $47,300. The note,
which is due on July 15, 2019, has an original issue discount of $7,300. The convertible notes convert into common stock of the
Company at conversion price that shall be equal to the variable conversion price which is 70% of the average of the two (2) lowest
VWAP for the ten(10) trading day period ending on the latest compete trading day prior to the conversion date. During the year
ended December 31, 2018, the Company recognized interest expense of $1,291. In October 2018, the Company
executed an 8% Convertible Promissory Note payable to an institutional investor in the principal amount of $165,000. The note,
which is due on October 12, 2019, has an original issue discount of $15,000. The convertible notes convert into common stock of
the Company at conversion price that shall be equal to 65% of the lowest per share closing price during the fifteen (15) trading
days immediately preceding the date of the notice of conversion. The first tranche of $110,000 was received in the month of October
and the second tranche of $55,000 was received in the month of November. During the year ended December 31, 2018, the Company recognized
interest expense of $2,594. In October 2018, the Company
executed two 8% Convertible Promissory Notes payable to two institutional investors, each in the principal amount of $308,000.
Each note, which is due on October 29, 2019, has an original issue discount of $33,000. The convertible notes convert into common
stock of the Company at conversion price that shall be equal to the 70% of the average of the two (2) lowest per share trading
prices for the twenty (20) trading days prior to the conversion date. During the year ended December 31, 2018, the Company recognized
interest expense of $4,118 for each note. In November 2018, a Back-End
note executed in May 2018 with an institutional investor was funded. The Back-End note is an 8% Convertible Promissory Note payable
in the principal amount of $125,000. The note, which is due on May 10, 2019, has an original issue discount of $10,000. The convertible
notes convert into common stock of the Company at conversion price that shall be equal to 72% of the lowest VWAP for the ten (10)
trading days prior to and including the conversion date. Conversion into shares of common stock can commence following the 180 th As of December 31, 2019,
all 2018 notes have been fully converted or paid. (See Note 8)</t>
  </si>
  <si>
    <t>Equity Transactions</t>
  </si>
  <si>
    <t>Equity [Abstract]</t>
  </si>
  <si>
    <t>Note 8. Equity Transactions Preferred Stock The total number of shares
of preferred stock which the Company shall have authority to issue is 20,000,000 shares with a par value of $0.001 per share. During
the year ended December 31, 2019, the Company authorized the issuance of 1,000,000 shares of preferred stock to officers, directors
and consultants as deferred compensation and/or expense. The shares are eligible for conversion after 24 months into 40 shares
of common stock per each preferred share. The value of the issued shares was calculated on the basis of 40 shares per preferred
share at the common share value on the date of issuance. The deferred compensation value of the shares will vest monthly at 1/24 th Common Stock On July 9, 2019, the Company
filed a Definitive Information Statement on Schedule 14C for the purpose of authorizing the increase in the number of authorized
shares of Common Stock from four hundred million (400,000,000) shares of Common Stock to nine hundred million (900,000,000) shares
of Common Stock (the “Authorized Common Stock Share Increase”). On July 9, 2019, the Company filed Articles of Amendment
to the Company’s Articles of Incorporation to implement the Authorized Common Stock Share Increase with the State of Nevada. On October 10, 2019, the
Company filed a Definitive Information Statement on Schedule 14C for the purpose of authorizing the increase in the number of authorized
shares of Common Stock from nine hundred million (900,000,000) shares of Common Stock to one billion nine hundred million (1,900,000,000)
shares of Common Stock (the “Authorized Common Stock Share Increase”). On October 15, 2019, the Company filed Articles
of Amendment to the Company’s Articles of Incorporation to implement the Authorized Common Stock Share Increase with the
State of Nevada. On December 6, 2019, the
Corporation filed a Definitive Information Statement on Schedule 14C for the purpose of authorizing the implementation of a corporate
action for a reverse stock split of the issued and outstanding shares of Common Stock, including shares of Common Stock reserved
for issuance in a ratio and at a time and date to be determined by the Corporation’s Board of Directors, not to exceed a
one-for-fifty (1:50) basis. On December 12, 2019, the Company’s Board of Directors authorized and approved the reverse stock
on a one-for-fifty (1:50) basis. The Company subsequently filed with FINRA on December 20, 2019 for approval to implement this
reverse stock split. FINRA approval was received on February 12, 2020. As of February 12, 2020, the Company’s stock began
trading under the symbol of EWLLD. Throughout these financial statements, footnotes and elsewhere in the Form 10K for the years
ended December 31, 2019 and 2018, the common shares outstanding and issued have been adjusted to reflect this reverse split. The Definitive Information
Statement on Schedule 14C, noted above, was also filed for the purpose of authorizing the increase in the number of authorized
shares of Common Stock one billion nine hundred million (1,900,000,000) shares of Common Stock to four billion five hundred million
(4,500,000,000) shares of Common Stock (the “Authorized Common Stock Share Increase”). On December 9, 2019, the Company
filed Articles of Amendment to the Company’s Articles of Incorporation to implement the Authorized Common Stock Share Increase
with the State of Nevada. Debt Conversion Shares 2019 During the year ended December
31, 2019, the Company issued a total of 8,225,381 shares of common stock per debt conversion of various convertible notes (See
Note 7). The total of the debt conversion was for $1,776,901 of principal, $157,756 of accrued interest and $20.900 financing costs. During the year ended December
31, 2019, the Company issued 219,064 shares of common stock for financing costs relating to convertible debt. The value of the
financing costs was $937,462. 2018 During the year ended December
31, 2018, the Company issued a total of 625,714 shares of common stock per debt conversion of various convertible notes (See Note
7). The total of the debt conversion was $1,284,582 principal plus $172,200 accrued interest. During the year ended December
31, 2018, the Company issued 49,377 shares of common stock for financing costs relating to convertible debt. The value of the financing
costs was $127,374 Consultant Issued Shares 2019 During
the year ended December 31, 2019, the Company issued 163,500 shares of common stock for marketing and consulting services valued
at $635,385. 2018 During
the year ended December 31, 2018, the Company issued 158,000 shares of common stock for marketing and consulting services valued
at $751,415. Institutional Investor Shares 2019 In April 2019, the Company
issued 16,100 shares of common stock pursuant to a capital call notice in relation to an Equity Purchase Agreement dated June 18,
2018. The capital call totaled $59,100. 2018 During the year ended December
31, 2018, the Company issued 20,000 shares of common stock as an inducement per an Equity Purchase Agreement with an institutional
investor within which the investor agrees to purchase up to $1,500,000 of the Company’s common stock, par value $0.001. The
value of these shares is $70,000. Stock Options On August 6, 2015, the
Board of Directors approved the 2015 Stock Option Plan, pursuant to which certain directors, officers, employees and consultants
will be eligible for certain stock options and grants. The Plan is effective as of August 1, 2015 and the maximum number of shares
reserved and available for granting awards under the Plan shall be an aggregate of 3,000,000 shares of common stock, provided however
that on each January 1, starting with January 1, 2016, an additional number of shares equal to the lesser of (A) 2% of the outstanding
number of shares (on a fully-diluted basis) on the immediately preceding December 31 and (B) such lower number of shares as may
be determined by the Board or committee charged with administering the plan. This plan may be amended at any time by the Board
or appointed plan Committee. The following is a summary
of the status of all Company’s stock options as of December 31, 2019 and changes during the periods ended on December 31,
2019 and 2018, respectively:
Number Weighted
of Stock Average Remaining Intrinsic
Options Exercise Price Life (yrs) Value
Outstanding at January 1, 2018 400,000 $ 13.00 1.9 $ -
Granted - - - -
Exercised - - - -
Expired (343,000 ) 3.50 -
Outstanding at December 31, 2018 57,000 $ 40.00 2.2 $ -
Granted - - - -
Exercised - - - -
Expired - - - -
Outstanding at December 31, 2019 57,000 40.00 1.1 $ -
Options exercisable at December 31, 2019 57,000 $ 40.00 1.1 $ - The Company recognized
stock option expense of $0 and $467,693 for the years ended December 31, 2019 and 2018, respectively. Warrants In March 2018, the Board
of Directors, at the request and with the approval of the investors, determined that it was in the best interests of the Company
and the Investors, based upon market price and relatively limited liquidity of the shares of common stock that the Company revised
the expiration date and exercise price for 8,349 unexercised warrants granted on April 9, 2015. The original expiration date of
April 9, 2018 was extended to April 9, 2019 and the original exercise price of $17.50 was reduced to $2.50. During the year ended
December 31, 2019, these warrants expired.</t>
  </si>
  <si>
    <t>Commitments, Contingencies</t>
  </si>
  <si>
    <t>Commitments and Contingencies Disclosure [Abstract]</t>
  </si>
  <si>
    <t>Note 9.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 funds held in the escrow or trust account shall be returned by first
class mail or equally prompt means to the purchaser within five business days [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Because
of these communications and past comments, we are disclosing that we did not comply with the requirements of Rule 419, which required
us to physically return the funds previously submitted to escrow pursuant to the Rule 419 Offering. Because of our failure to comply
with Rule 419, the SEC may bring an enforcement action or commence litigation against us for failure to .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currently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Considering
the uncertainty of this issue and while Management evaluates the best and most appropriate way to resolve same, management determined
to create a reserve on the Company’s Balance Sheet for the $90,000 that was subject to the Consent. The
statute of limitations applicable to SEC enforcement proceedings is 28 U.S.C. § 2462. Section 2462 provides that “an
action, suit or proceeding for the enforcement of any civil fine, penalty, or forfeiture, pecuniary or otherwise,” must be
commenced within five (5) years from the date when the relevant claim accrued. Section 2462 has also been applied in enforcement
proceedings brought by other federal regulatory agencies, including the Commodities and Futures Trading Commission, the Office
of Foreign Assets Control, the Federal Communications Commission, and the Federal Energy Regulatory Commission. The SEC is now
barred from commencing an enforcement action against the Company because the deadline for the SEC to commence such action expired
on or before September 30, 2019. Because of this expiration date, the Company has removed the $90,000 from the balance and recorded
it as Gain on Contingent Liability.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Derivative Instruments and Hedging Activities Disclosure [Abstract]</t>
  </si>
  <si>
    <t xml:space="preserve">Note 10.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In addition, the warrants have a Most Favored
Nations clause resulting in the exercise price of the warrants also not being fixed.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years ended December 31, 2019 and 2018, the Company amortized
the debt discount of $3,871,849 and $511,359, respectively, to interest expense. During the years ended
December 31, 2019 and 2018, the Company had the following activity in the derivative liability account:
Notes Warrants Total
Derivative liability at January 1, 2018 $ 365,591 $ 774,986 $ 1,140,577
Addition of new conversion option derivatives 1,243,333 - 1,243,333
Conversion of note derivatives (429,927 ) - (429,927 )
Changes in warrant derivatives - (202,610 ) (202,610 )
Change in fair value 223,724 (390,995 ) (167,271 )
Reclassification of derivative to gain on extinguishment of debt - - -
Derivative liability at December 31, 2018 $ 1,402,721 $ 181,381 $ 1,584,102
Addition of new conversion option derivatives 4,385,384 - 4,385,384
Conversion of note derivatives (2,165,898 ) - (2,165,898 )
Extinguishment due to note cancellations -
Changes in warrant derivatives - - -
Change in fair value (92,240 ) (181,374 ) (273,614 )
Reclassification of derivative to gain on extinguishment of debt - - -
Derivative liability at December 31, 2019 $ 3,529,967 $ 7 $ 3,529,974 For purposes of determining
the fair market value of the derivative liability, the Company used Black Scholes option valuation model. The significant assumptions
used in the Black Scholes valuation of the derivative are as follow:
Stock price at valuation date $ .05-11.25
Exercise price of warrants $ 12.50
Conversion rate of convertible debt $ .0325 – 35.00
Risk free interest rate 1.48%-2.60 %
Stock volatility factor 103%-1468 %
Years to Maturity .02 – 1
Expected dividend yield None </t>
  </si>
  <si>
    <t>Supplemental Cash Flow Information</t>
  </si>
  <si>
    <t>Supplemental Information:</t>
  </si>
  <si>
    <t>Note 11. Supplemental Cash Flow Information During the year ended December
31, 2018 the Company had the following non-cash investing and financing activities:
● Issued 49,377 shares of common stock for financing costs valued at $127,374
● Issued 20,000 shares of common stock as an inducement for an Equity Purchase Agreement valued at $70,000
● Issued 348,000 shares of common stock to officers, directors and certain consultants per the 2018 Equity Incentive Plan valued at $1,566,000
● Issued 80,000 shares of common stock for settlement of debt of $180,051 and accrued interest of $56,817
● Issued 52,000 shares of common stock valued at $239,300 which was recorded as a prepaid
● Issued 106,000 shares of common stock valued at $512,115 for services.
● Issued 625,714 shares of common stock for the extinguishment of $1,294,582 of debt and $172,00 of accrued interest During the year ended December
31, 2019 the Company had the following non-cash investing and financing activities:
● Issued 219,064 shares of common stock for financing costs valued at $937,462.
● Issued 8,225,381 shares of common stock for settlement of debt of $1,776,900, accrued interest of $157,756 and $20,900 of financing costs.
● Issued 36,000 shares of common stock valued at $123,500 which was recorded as a prepaid.
● Issued 127,500 shares of common stock valued at $511,885 for services.</t>
  </si>
  <si>
    <t>Subsequent Events</t>
  </si>
  <si>
    <t>Subsequent Events [Abstract]</t>
  </si>
  <si>
    <t>Note 12. Subsequent Events On January
30, 2020, the Company executed a 12-month advisory services agreement. The Company is to issue 20,000 shares of common stock monthly. The
Company issued 40,000 shares of common stock (for January and February) with a value of $118. In addition, the Company is
to also pay the advisor a monthly fee of $2,500. On February
12, 2020, FINRA approved a 1:50 reverse split of the Company’s common stock. As noted throughout this document, all common
shares are stated as if the 1:50 reverse split had been completed as of the beginning of the year ended December 31, 2018. Following
the approval, the Company’s stock began trading under the symbol “EWLLD”. Due to rounding issues for the
reverse split, the Company issued 47,877 additional shares of common stock. On February
19, 2020, the Board of Directors approved the increase of authorized common stock shares from 4,500,000,000 to 20,000,000,000.
The number of authorized preferred shares remained at 20,000,000. From
January 1 until the filing of this report, the Company issued 454,143,389 shares of common stock for debt conversion
totaling $251,040 which includes $338,510 principal, $43,248 accrued interest and $63,000 financing costs. From
January 1 until the filing of this report, the Company issued 55,000 shares of common stock to consultants for
services rendered in accordance to consulting agreements. The value of these shares is $995.</t>
  </si>
  <si>
    <t>Summary of Significant Accounting Policies (Policies)</t>
  </si>
  <si>
    <t>Basis of Presentation</t>
  </si>
  <si>
    <t>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The information regarding
common stock shares, options and warrants throughout this document have been adjusted to reflect the 1:50 reverse split authorized
by the Board of Directors on December 16, 2019 and further approved by FINRA on February 12, 2020.</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year ended December
31, 2019, the Company had minimal revenues. The Company has an accumulated deficit of $30,862,019 and a working capital deficit
of $6,937,847.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9,
the Company had the following assets and liabilities measured at fair value on a recurring basis.
Total Level 1 Level 2 Level 3
Derivative Liability $ 3,529,974 $ - $ - $ 3,529,974
Total Liabilities measured at fair value $ 3,529,974 $ - $ - $ 3,529,974 As of December 31, 2018,
the Company had the following assets and liabilities measured at fair value on a recurring basis.
Total Level 1 Level 2 Level 3
Derivative Liability $ 1,584,102 $ - $ - $ 1,584,102
Total Liabilities measured at fair value $ 1,584,102 $ - $ - $ 1,584,102 </t>
  </si>
  <si>
    <t>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9 and 2018, there was no impairment recognized.</t>
  </si>
  <si>
    <t>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21, 2019 and 2018, there was no impairment recognized.</t>
  </si>
  <si>
    <t>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t>
  </si>
  <si>
    <t>Debt Issuance Costs</t>
  </si>
  <si>
    <t>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t>
  </si>
  <si>
    <t>Cash and Cash Equivalents</t>
  </si>
  <si>
    <t>Cash and Cash Equivalents Cash and cash equivalents
include all cash deposits and highly liquid financial instruments with an original maturity to the Company of three months or
less. The Company maintains cash in bank deposit accounts which, at times, may exceed federally insured limits. The Company has
not experienced any losses in such accounts and believes it is not exposed to any significant credit risk on cash and cash equivalents.</t>
  </si>
  <si>
    <t>Loss Per Common Share</t>
  </si>
  <si>
    <t xml:space="preserve">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19 and 2018, no dilutive shares are added into the loss per share calculations.
While currently antidilutive, the following instruments could potentially dilute EPS in the future resulting in the following common
stock equivalents
2019 2018
Options 57,000 57,000
Warrants 42,015 74,364
Convertible Notes 1,782,346 506,605
1,881,361 637,969 </t>
  </si>
  <si>
    <t>Recent Accounting Pronouncements</t>
  </si>
  <si>
    <t>Recent Accounting Pronouncement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complies with the provisions of this amendment in recording share-based payment transactions at grant date per the equity valuation
on that date.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Summary of Significant Accounting Policies (Tables)</t>
  </si>
  <si>
    <t>Summary of Assets and Liabilities Fair Value on Recurring Basis</t>
  </si>
  <si>
    <t xml:space="preserve">As of December 31, 2019,
the Company had the following assets and liabilities measured at fair value on a recurring basis.
Total Level 1 Level 2 Level 3
Derivative Liability $ 3,529,974 $ - $ - $ 3,529,974
Total Liabilities measured at fair value $ 3,529,974 $ - $ - $ 3,529,974 As of December 31, 2018,
the Company had the following assets and liabilities measured at fair value on a recurring basis.
Total Level 1 Level 2 Level 3
Derivative Liability $ 1,584,102 $ - $ - $ 1,584,102
Total Liabilities measured at fair value $ 1,584,102 $ - $ - $ 1,584,102 </t>
  </si>
  <si>
    <t>Schedule of Estimated Useful Lives for Significant Property and Equipment</t>
  </si>
  <si>
    <t>The estimated useful lives
for significant property and equipment categories are as follows:
Furniture and Fixtures 5-7 Years
Computer Equipment 5-7 Years
Software 3 Years</t>
  </si>
  <si>
    <t>Schedule of Antidilutive Securities Excluded from Computation of Earnings Per Share</t>
  </si>
  <si>
    <t xml:space="preserve">While currently antidilutive,
the following instruments could potentially dilute EPS in the future resulting in the following common stock equivalents
2019 2018
Options 57,000 57,000
Warrants 42,015 74,364
Convertible Notes 1,782,346 506,605
1,881,361 637,969 </t>
  </si>
  <si>
    <t>Income Taxes (Tables)</t>
  </si>
  <si>
    <t>Schedule of Deferred Tax Liabilities</t>
  </si>
  <si>
    <t xml:space="preserve">Net deferred tax liabilities
consist of the following components as of December 31, 2019 and 2018:
2019 2018
Deferred tax assets:
NOL carryover $ 2,402,900 $ 1,204,500
Accrued payroll 111,900 233,800
Deferred rent - -
Related party accruals 123,100 143,700
Deferred tax liabilities
Depreciation 800 300
Valuation allowance (2,638,700 ) (1,582,300 )
Net deferred tax asset $ - $ - </t>
  </si>
  <si>
    <t>Schedule of Pretax from Continuing Operations</t>
  </si>
  <si>
    <t xml:space="preserve">The income tax provision
differs from the amount of income tax determined by applying the U.S. federal income tax rate to pretax income from continuing
operations for the years ended December 31, 2019 and 2018 due to the following:
2019 2018
Book loss $ (1,986,800 ) $ (934,800 )
Depreciation (500 ) -
Contributed services 45,400 46,300
Meals &amp; entertainment 10,800 4,200
Stock for prepaids 196,000 63,200
Stock for consulting 157,900 222,500
Option expense - 98,300
Amortization of debt discount 813,100 107,400
Accrued payroll (121,900 ) 8,800
Loss on conversion of debt - (159,500 )
Gain on contingent liability (18,900 ) -
Related party accruals (20,500 ) -
Loss on derivative 151,300 37,600
Valuation allowance 774,100 506,000
$ - $ - </t>
  </si>
  <si>
    <t>Equity Transactions (Tables)</t>
  </si>
  <si>
    <t>Summary of Stock Options Activity</t>
  </si>
  <si>
    <t xml:space="preserve">The following is a summary
of the status of all Company’s stock options as of December 31, 2019 and changes during the periods ended on December 31,
2019 and 2018, respectively:
Number Weighted
of Stock Average Remaining Intrinsic
Options Exercise Price Life (yrs) Value
Outstanding at January 1, 2018 400,000 $ 13.00 1.9 $ -
Granted - - - -
Exercised - - - -
Expired (343,000 ) 3.50 -
Outstanding at December 31, 2018 57,000 $ 40.00 2.2 $ -
Granted - - - -
Exercised - - - -
Expired - - - -
Outstanding at December 31, 2019 57,000 40.00 1.1 $ -
Options exercisable at December 31, 2019 57,000 $ 40.00 1.1 $ - </t>
  </si>
  <si>
    <t>Derivative Valuation (Tables)</t>
  </si>
  <si>
    <t>Schedule of Derivative Liability</t>
  </si>
  <si>
    <t xml:space="preserve">During the years ended
December 31, 2019 and 2018, the Company had the following activity in the derivative liability account:
Notes Warrants Total
Derivative liability at January 1, 2018 $ 365,591 $ 774,986 $ 1,140,577
Addition of new conversion option derivatives 1,243,333 - 1,243,333
Conversion of note derivatives (429,927 ) - (429,927 )
Changes in warrant derivatives - (202,610 ) (202,610 )
Change in fair value 223,724 (390,995 ) (167,271 )
Reclassification of derivative to gain on extinguishment of debt - - -
Derivative liability at December 31, 2018 $ 1,402,721 $ 181,381 $ 1,584,102
Addition of new conversion option derivatives 4,385,384 - 4,385,384
Conversion of note derivatives (2,165,898 ) - (2,165,898 )
Extinguishment due to note cancellations -
Changes in warrant derivatives - - -
Change in fair value (92,240 ) (181,374 ) (273,614 )
Reclassification of derivative to gain on extinguishment of debt - - -
Derivative liability at December 31, 2019 $ 3,529,967 $ 7 $ 3,529,974 </t>
  </si>
  <si>
    <t>Schedule of Assumptions Used Black Scholes Valuation of Derivative</t>
  </si>
  <si>
    <t xml:space="preserve">For purposes of determining
the fair market value of the derivative liability, the Company used Black Scholes option valuation model. The significant assumptions
used in the Black Scholes valuation of the derivative are as follow:
Stock price at valuation date $ .05-11.25
Exercise price of warrants $ 12.50
Conversion rate of convertible debt $ .0325 – 35.00
Risk free interest rate 1.48%-2.60 %
Stock volatility factor 103%-1468 %
Years to Maturity .02 – 1
Expected dividend yield None </t>
  </si>
  <si>
    <t>The Company (Details Narrative)</t>
  </si>
  <si>
    <t>Dec. 31, 2019USD ($)</t>
  </si>
  <si>
    <t>Physical therapy investment, description</t>
  </si>
  <si>
    <t>PHZIO is the first real-time remote monitored 1-to-many MSK physical therapy platforms for home use.</t>
  </si>
  <si>
    <t>Physical Therapy Market [Member]</t>
  </si>
  <si>
    <t>Physical therapy assessment and exercise platform</t>
  </si>
  <si>
    <t>MSK [Member]</t>
  </si>
  <si>
    <t>Wellness Industry [Member]</t>
  </si>
  <si>
    <t>Summary of Significant Accounting Policies (Details Narrative)</t>
  </si>
  <si>
    <t>Dec. 31, 2018USD ($)</t>
  </si>
  <si>
    <t>Reverse stock split, conversion ratio</t>
  </si>
  <si>
    <t>Working capital deficit</t>
  </si>
  <si>
    <t>Impairment of property and equipment</t>
  </si>
  <si>
    <t>Impairment of intangible assets</t>
  </si>
  <si>
    <t>Dilutive shares, effect of loss per share</t>
  </si>
  <si>
    <t>Summary of Significant Accounting Policies - Summary of Assets and Liabilities Fair Value on Recurring Basis (Details) - USD ($)</t>
  </si>
  <si>
    <t>Derivative Liability</t>
  </si>
  <si>
    <t>Total Liabilities measured at fair value</t>
  </si>
  <si>
    <t>Level 1 [Member]</t>
  </si>
  <si>
    <t>Level 2 [Member]</t>
  </si>
  <si>
    <t>Level 3 [Member]</t>
  </si>
  <si>
    <t>Summary of Significant Accounting Policies - Schedule of Estimated Useful Lives for Significant Property and Equipment (Details)</t>
  </si>
  <si>
    <t>Furniture and Fixtures [Member] | Minimum [Member]</t>
  </si>
  <si>
    <t>Estimated useful lives</t>
  </si>
  <si>
    <t>5 years</t>
  </si>
  <si>
    <t>Furniture and Fixtures [Member] | Maximum [Member]</t>
  </si>
  <si>
    <t>7 years</t>
  </si>
  <si>
    <t>Computer Equipment [Member] | Minimum [Member]</t>
  </si>
  <si>
    <t>Computer Equipment [Member] | Maximum [Member]</t>
  </si>
  <si>
    <t>Software [Member]</t>
  </si>
  <si>
    <t>3 years</t>
  </si>
  <si>
    <t>Summary of Significant Accounting Policies - Schedule of Antidilutive Securities Excluded from Computation of Earnings Per Share (Details Narrative) - shares</t>
  </si>
  <si>
    <t>Antidilutive potential earnings per share, amount</t>
  </si>
  <si>
    <t>Options [Member]</t>
  </si>
  <si>
    <t>Warrants [Member]</t>
  </si>
  <si>
    <t>Convertible Notes [Member]</t>
  </si>
  <si>
    <t>Property and Equipment (Details Narrative) - USD ($)</t>
  </si>
  <si>
    <t>Property and equipment, cost</t>
  </si>
  <si>
    <t>Accumulated depreciation</t>
  </si>
  <si>
    <t>Depreciation expense</t>
  </si>
  <si>
    <t>Intangible Assets (Details Narrative) - USD ($)</t>
  </si>
  <si>
    <t>Intangible assets, cost</t>
  </si>
  <si>
    <t>Accumulated amortization</t>
  </si>
  <si>
    <t>Amortization expense</t>
  </si>
  <si>
    <t>Income Taxes (Details Narrative) - USD ($)</t>
  </si>
  <si>
    <t>Dec. 31, 2017</t>
  </si>
  <si>
    <t>Corporate statutory tax rate, percentage</t>
  </si>
  <si>
    <t>21.00%</t>
  </si>
  <si>
    <t>35.00%</t>
  </si>
  <si>
    <t>Operating loss carryforwards</t>
  </si>
  <si>
    <t>Operating loss carryforward loss, expiration term</t>
  </si>
  <si>
    <t>2020 through 2039</t>
  </si>
  <si>
    <t>Interest or penalties</t>
  </si>
  <si>
    <t>Income Taxes - Schedule of Deferred Tax Liabilities (Details) - USD ($)</t>
  </si>
  <si>
    <t>NOL carryover</t>
  </si>
  <si>
    <t>Accrued payroll</t>
  </si>
  <si>
    <t>Deferred rent</t>
  </si>
  <si>
    <t>Related party accruals</t>
  </si>
  <si>
    <t>Depreciation</t>
  </si>
  <si>
    <t>Valuation allowance</t>
  </si>
  <si>
    <t>Net deferred tax asset</t>
  </si>
  <si>
    <t>Income Taxes - Schedule of Pretax from Continuing Operations (Details) - USD ($)</t>
  </si>
  <si>
    <t>Book loss</t>
  </si>
  <si>
    <t>Meals &amp; entertainment</t>
  </si>
  <si>
    <t>Stock for prepaids</t>
  </si>
  <si>
    <t>Stock for consulting</t>
  </si>
  <si>
    <t>Amortization of debt discount</t>
  </si>
  <si>
    <t>Loss on conversion of debt</t>
  </si>
  <si>
    <t>Loss on derivative</t>
  </si>
  <si>
    <t>Income tax expense benefit</t>
  </si>
  <si>
    <t>Related Party Transactions (Details Narrative) - USD ($)</t>
  </si>
  <si>
    <t>1 Months Ended</t>
  </si>
  <si>
    <t>9 Months Ended</t>
  </si>
  <si>
    <t>Nov. 30, 2016</t>
  </si>
  <si>
    <t>Sep. 30, 2018</t>
  </si>
  <si>
    <t>Accrued directors' fees</t>
  </si>
  <si>
    <t>Accrued executive compensation</t>
  </si>
  <si>
    <t>CEO [Member]</t>
  </si>
  <si>
    <t>Rent expense</t>
  </si>
  <si>
    <t>Third Party Provider [Member]</t>
  </si>
  <si>
    <t>Lease rent, description</t>
  </si>
  <si>
    <t>For the last three months of the year ended December 31, 2018 and the full year ended December 31, 2019 the Company rented office space from a third-party provider.</t>
  </si>
  <si>
    <t>Officers and Directors [Member]</t>
  </si>
  <si>
    <t>Due to related party</t>
  </si>
  <si>
    <t>Programming Company [Member]</t>
  </si>
  <si>
    <t>Monthly base fee</t>
  </si>
  <si>
    <t>Fee payable per month</t>
  </si>
  <si>
    <t>Related party transaction, description of transaction</t>
  </si>
  <si>
    <t>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t>
  </si>
  <si>
    <t>Percentage of patient insurance reimbursements received</t>
  </si>
  <si>
    <t>40.00%</t>
  </si>
  <si>
    <t>Convertible Notes Payable (Details Narrative)</t>
  </si>
  <si>
    <t>Sep. 09, 2019shares</t>
  </si>
  <si>
    <t>Jul. 19, 2019USD ($)</t>
  </si>
  <si>
    <t>Jul. 12, 2019USD ($)shares</t>
  </si>
  <si>
    <t>May 28, 2019USD ($)</t>
  </si>
  <si>
    <t>Mar. 25, 2019USD ($)</t>
  </si>
  <si>
    <t>Dec. 31, 2018USD ($)$ / shares</t>
  </si>
  <si>
    <t>Dec. 31, 2019USD ($)$ / sharesshares</t>
  </si>
  <si>
    <t>Oct. 31, 2019USD ($)Integer</t>
  </si>
  <si>
    <t>Sep. 30, 2019USD ($)Integer</t>
  </si>
  <si>
    <t>Jul. 31, 2019USD ($)Integer</t>
  </si>
  <si>
    <t>May 31, 2019USD ($)Integer</t>
  </si>
  <si>
    <t>Apr. 30, 2019USD ($)Integer</t>
  </si>
  <si>
    <t>Mar. 31, 2019USD ($)Integershares</t>
  </si>
  <si>
    <t>Feb. 28, 2019USD ($)</t>
  </si>
  <si>
    <t>Jan. 31, 2019USD ($)Integer</t>
  </si>
  <si>
    <t>Nov. 30, 2018USD ($)Integer</t>
  </si>
  <si>
    <t>Oct. 31, 2018USD ($)Integer</t>
  </si>
  <si>
    <t>Aug. 31, 2018USD ($)Integer$ / shares</t>
  </si>
  <si>
    <t>Jul. 31, 2018USD ($)Integer$ / sharesshares</t>
  </si>
  <si>
    <t>Mar. 31, 2018USD ($)Integer</t>
  </si>
  <si>
    <t>Dec. 31, 2018USD ($)$ / sharesshares</t>
  </si>
  <si>
    <t>May 31, 2018USD ($)</t>
  </si>
  <si>
    <t>Feb. 28, 2018USD ($)</t>
  </si>
  <si>
    <t>Jan. 31, 2018USD ($)</t>
  </si>
  <si>
    <t>Debt instrument conversion of debt, value</t>
  </si>
  <si>
    <t>First Tranche at Signing Date [Member]</t>
  </si>
  <si>
    <t>Prepayment of debt</t>
  </si>
  <si>
    <t>Debt face amount</t>
  </si>
  <si>
    <t>Extension Agreement [Member]</t>
  </si>
  <si>
    <t>Notes Payable</t>
  </si>
  <si>
    <t>Extension Agreement One [Member]</t>
  </si>
  <si>
    <t>Fourth Tranche [Member]</t>
  </si>
  <si>
    <t>Proceeds from debt</t>
  </si>
  <si>
    <t>Accrued interest</t>
  </si>
  <si>
    <t>Six Tranches [Member]</t>
  </si>
  <si>
    <t>Debt maturity date</t>
  </si>
  <si>
    <t>Mar. 18,
		2022</t>
  </si>
  <si>
    <t>Convertible debt percentage</t>
  </si>
  <si>
    <t>70.00%</t>
  </si>
  <si>
    <t>Number of trading days | Integer</t>
  </si>
  <si>
    <t>Convertible notes, description</t>
  </si>
  <si>
    <t>The debentures convert into common stock of the Company at a conversion price equal to the lesser of (i) $6.00 or (ii) seventy percent (70%) of the lowest traded price (as reported by Bloomberg LP) of the common stock for the ten (10) trading days prior to the conversion date</t>
  </si>
  <si>
    <t>Debt instrument, original issue discount</t>
  </si>
  <si>
    <t>10.00%</t>
  </si>
  <si>
    <t>Debt instrument, commitment fee</t>
  </si>
  <si>
    <t>8% Convertible Promissory Note One [Member]</t>
  </si>
  <si>
    <t>Jan. 8,
		2020</t>
  </si>
  <si>
    <t>Oct. 12,
		2018</t>
  </si>
  <si>
    <t>Original issue discount</t>
  </si>
  <si>
    <t>Transaction costs</t>
  </si>
  <si>
    <t>The convertible note converts into common stock of the Company at a conversion price that shall be equal to the 70% of the average of the two lowest per share trading prices for the twenty (20) trading days prior to the conversion date</t>
  </si>
  <si>
    <t>Debt instrument conversion of debt, shares | shares</t>
  </si>
  <si>
    <t>Conversion price per share | $ / shares</t>
  </si>
  <si>
    <t>8% Convertible Promissory Note One [Member] | Minimum [Member]</t>
  </si>
  <si>
    <t>8% Convertible Promissory Note One [Member] | Maximum [Member]</t>
  </si>
  <si>
    <t>8% Convertible Promissory Note Two [Member]</t>
  </si>
  <si>
    <t>Dec. 5,
		2018</t>
  </si>
  <si>
    <t>8% Convertible Promissory Note Two [Member] | Minimum [Member]</t>
  </si>
  <si>
    <t>Debt interest stated rate</t>
  </si>
  <si>
    <t>8% Convertible Promissory Note Two [Member] | Maximum [Member]</t>
  </si>
  <si>
    <t>15.00%</t>
  </si>
  <si>
    <t>12% Convertible Promissory Note One [Member]</t>
  </si>
  <si>
    <t>Prepayment penalty</t>
  </si>
  <si>
    <t>Oct. 30,
		2019</t>
  </si>
  <si>
    <t>Oct. 30,
		2018</t>
  </si>
  <si>
    <t>The convertible note converts into common stock of the Company at a conversion price that shall be equal to the 70% average of the two lowest per share trading prices for the ten (10) trading days prior to the conversion date</t>
  </si>
  <si>
    <t>12% Convertible Promissory Note One [Member] | Minimum [Member]</t>
  </si>
  <si>
    <t>12% Convertible Promissory Note One [Member] | Maximum [Member]</t>
  </si>
  <si>
    <t>12% Convertible Promissory Note Two [Member]</t>
  </si>
  <si>
    <t>Nov. 15,
		2019</t>
  </si>
  <si>
    <t>Nov. 30,
		2018</t>
  </si>
  <si>
    <t>12% Convertible Promissory Note Two [Member] | First Tranche [Member]</t>
  </si>
  <si>
    <t>12% Convertible Promissory Note Two [Member] | Minimum [Member]</t>
  </si>
  <si>
    <t>12% Convertible Promissory Note Two [Member] | Maximum [Member]</t>
  </si>
  <si>
    <t>At Signing [Member] | Securities Purchase Agreement [Member]</t>
  </si>
  <si>
    <t>Forty-Five (45) Days After Signing Date [Member] | Securities Purchase Agreement [Member]</t>
  </si>
  <si>
    <t>Forty-Five (45) Days After the Second Closing Date [Member] | Securities Purchase Agreement [Member]</t>
  </si>
  <si>
    <t>12% Fixed Convertible Promissory Note One [Member]</t>
  </si>
  <si>
    <t>12% Convertible Promissory Note Three [Member]</t>
  </si>
  <si>
    <t>Jan. 30,
		2020</t>
  </si>
  <si>
    <t>Dec. 30,
		2018</t>
  </si>
  <si>
    <t>The convertible note converts into common stock of the Company at a conversion price equal to 70% of the average of the lowest two (2) trading prices during the ten (10) trading day period ending on the last complete trading day prior to the conversion date</t>
  </si>
  <si>
    <t>12% Convertible Promissory Note Three [Member] | Minimum [Member]</t>
  </si>
  <si>
    <t>12% Convertible Promissory Note Three [Member] | Maximum [Member]</t>
  </si>
  <si>
    <t>3% Convertible Promissory Note [Member]</t>
  </si>
  <si>
    <t>65.00%</t>
  </si>
  <si>
    <t>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t>
  </si>
  <si>
    <t>Debt instrument, term</t>
  </si>
  <si>
    <t>12 months</t>
  </si>
  <si>
    <t>3% Convertible Promissory Note [Member] | First Tranche [Member]</t>
  </si>
  <si>
    <t>3% Convertible Promissory Note [Member] | Second Tranche [Member]</t>
  </si>
  <si>
    <t>12% Fixed Convertible Promissory Note [Member]</t>
  </si>
  <si>
    <t>12% Convertible Promissory Note Four [Member]</t>
  </si>
  <si>
    <t>Mar. 1,
		2019</t>
  </si>
  <si>
    <t>The convertible note converts into common stock of the Company at a conversion price that shall be equal to 65% of the lowest trading price during the thirty (30) day trading period ending on the last complete trading day prior to the conversion date</t>
  </si>
  <si>
    <t>Number of restrick stock issued | shares</t>
  </si>
  <si>
    <t>12% Convertible Promissory Note Four [Member] | Commitment Fee [Member]</t>
  </si>
  <si>
    <t>12% Convertible Promissory Note Four [Member] | First Tranche [Member]</t>
  </si>
  <si>
    <t>6 months</t>
  </si>
  <si>
    <t>12% Convertible Promissory Note Four [Member] | Second Tranche [Member]</t>
  </si>
  <si>
    <t>Jan. 20,
		2020</t>
  </si>
  <si>
    <t>12% Convertible Promissory Note Four [Member] | Third Tranche [Member]</t>
  </si>
  <si>
    <t>Mar. 12,
		2020</t>
  </si>
  <si>
    <t>12% Convertible Promissory Note Four [Member] | Minimum [Member]</t>
  </si>
  <si>
    <t>12% Convertible Promissory Note Four [Member] | Maximum [Member]</t>
  </si>
  <si>
    <t>12% Convertible Promissory Note Five [Member]</t>
  </si>
  <si>
    <t>Feb. 15,
		2020</t>
  </si>
  <si>
    <t>Apr. 17,
		2019</t>
  </si>
  <si>
    <t>75.00%</t>
  </si>
  <si>
    <t xml:space="preserve">The convertible notes convert into common stock of the Company at conversion price that shall be equal to the lesser of: (i) $10.50 or (ii) 75% of the lowest per share trading price for the thirty (30) trading days before the issued date of this note. </t>
  </si>
  <si>
    <t>12% Convertible Promissory Note Six [Member]</t>
  </si>
  <si>
    <t>Feb. 13,
		2020</t>
  </si>
  <si>
    <t xml:space="preserve">The convertible note converts into common stock of the Company at conversion price that shall be equal to the 65% of the lowest closing price for the twenty (20) trading days prior to the conversion date. </t>
  </si>
  <si>
    <t>Two Back-End Notes [Member]</t>
  </si>
  <si>
    <t>The convertible notes convert into common stock of the Company at conversion price that shall be equal to the 70% of the average of the two (2) lowest per share trading prices for the prior twenty (20) trading days including the conversion date</t>
  </si>
  <si>
    <t>Investment</t>
  </si>
  <si>
    <t>Convertible Note [Member] | Minimum [Member]</t>
  </si>
  <si>
    <t>The conversion price from 75% to 65% of the lowest trading price during the thirty (30) trading days prior to the conversion date</t>
  </si>
  <si>
    <t>Convertible Note [Member] | Maximum [Member]</t>
  </si>
  <si>
    <t>12% Convertible Promissory Note Seven [Member]</t>
  </si>
  <si>
    <t>Apr. 5,
		2019</t>
  </si>
  <si>
    <t xml:space="preserve">The convertible notes convert into common stock of the Company at conversion price that shall be equal to the lesser of: (i) $3.00 or (ii) 75% of the lowest per share trading price for the ten (10) trading days before the conversion date. </t>
  </si>
  <si>
    <t>12% Convertible Promissory Note Seven [Member] | Minimum [Member]</t>
  </si>
  <si>
    <t>12% Convertible Promissory Note Seven [Member] | Maximum [Member]</t>
  </si>
  <si>
    <t>Apr. 30,
		2020</t>
  </si>
  <si>
    <t>The convertible note converts into common stock of the Company at a conversion price equal to 70% of the average of the lowest two (2) trading prices during the ten (10) trading day period ending on the last complete trading day prior to the conversion date.</t>
  </si>
  <si>
    <t>12% Convertible Promissory Note Eight [Member]</t>
  </si>
  <si>
    <t>Jul. 9,
		2020</t>
  </si>
  <si>
    <t>Apr. 30,
		2019</t>
  </si>
  <si>
    <t>The convertible note converts into common stock of the Company at a conversion price that shall be equal to the 65% average of the lowest per share trading prices for the twenty (20) trading days prior to the conversion date</t>
  </si>
  <si>
    <t xml:space="preserve">The convertible notes convert into common stock of the Company at conversion price that shall be equal to the lesser of: (i) $10.00 or (ii) variable conversion price which is 75% of the average of the lowest (2) VWAP for the ten (10) trading day period ending on the latest compete trading day prior to the conversion date. </t>
  </si>
  <si>
    <t>8% Fixed Convertible Promissory Note Four [Member]</t>
  </si>
  <si>
    <t>Jul. 11,
		2020</t>
  </si>
  <si>
    <t>The convertible note converts into common stock of the Company at a conversion price that shall be equal to the 65% average of the lowest per share trading prices for the prior twenty (20) trading days including the conversion date.</t>
  </si>
  <si>
    <t>12% Convertible Promissory Note Nine [Member]</t>
  </si>
  <si>
    <t>Apr. 19,
		2020</t>
  </si>
  <si>
    <t>Jun. 15,
		2019</t>
  </si>
  <si>
    <t>The convertible note converts into common stock of the Company at a conversion price that shall be equal to 65% of the average of the lowest per share trading prices for the twenty-five (25) trading days prior to the conversion date.</t>
  </si>
  <si>
    <t>The convertible notes convert into common stock of the Company at conversion price that shall be equal to the lesser of: (i) $10.00 or (ii) variable conversion price which is 75% of the average of the two (2) lowest VWAP for the ten (10) trading day period ending on the latest compete trading day prior to the conversion date.</t>
  </si>
  <si>
    <t>12% Convertible Promissory Note Ten [Member]</t>
  </si>
  <si>
    <t>Jul. 15,
		2019</t>
  </si>
  <si>
    <t>The convertible notes convert into common stock of the Company at a conversion price that shall be equal to the 65% of the lowest per share trading prices for the twenty (20) trading days prior to the conversion date.</t>
  </si>
  <si>
    <t xml:space="preserve">The convertible notes convert into common stock of the Company at conversion price that shall be equal to the variable conversion price which is 70% of the average of the two (2) lowest VWAP for the ten(10) trading day period ending on the latest compete trading day prior to the conversion date. </t>
  </si>
  <si>
    <t>12% Convertible Promissory Note Eleven [Member]</t>
  </si>
  <si>
    <t>Jul. 15,
		2020</t>
  </si>
  <si>
    <t>12% Convertible Promissory Note Twelve [Member]</t>
  </si>
  <si>
    <t>Jan. 9,
		2020</t>
  </si>
  <si>
    <t>The convertible note converts into common stock of the Company at conversion price that shall be equal to the 70% of the average of the two (2) lowest per share trading prices for the twenty (20) trading days prior to the conversion date</t>
  </si>
  <si>
    <t>12% Convertible Promissory Note Thirteen [Member]</t>
  </si>
  <si>
    <t>12% Convertible Promissory Note Fourteen [Member]</t>
  </si>
  <si>
    <t>10% Convertible Promissory Note Fourteen [Member]</t>
  </si>
  <si>
    <t>Oct. 2,
		2020</t>
  </si>
  <si>
    <t>The convertible note converts into common stock of the Company at a conversion price equal to 65% of the lowest trading price during the twenty (20) trading days ending on the last complete trading day prior to the conversion date.</t>
  </si>
  <si>
    <t>8% Convertible Promissory Note Three [Member]</t>
  </si>
  <si>
    <t>May 10,
		2019</t>
  </si>
  <si>
    <t>Accrued interest not yet converted</t>
  </si>
  <si>
    <t>8% Convertible Promissory Note Three [Member] | Minimum [Member]</t>
  </si>
  <si>
    <t>8% Convertible Promissory Note Three [Member] | Maximum [Member]</t>
  </si>
  <si>
    <t>3% Convertible Promissory Note [Member] | Six Tranches [Member]</t>
  </si>
  <si>
    <t xml:space="preserve">The convertible notes convert into common stock of the Company at conversion price that shall be equal to 75% of the market price which is lowest trading price during the twenty (20) trading day period ending on the last complete trading day prior to the conversion date. </t>
  </si>
  <si>
    <t>3% Convertible Promissory Note [Member] | Three Tranches [Member]</t>
  </si>
  <si>
    <t>8% Convertible Promissory Note Four [Member]</t>
  </si>
  <si>
    <t>Oct. 12,
		2019</t>
  </si>
  <si>
    <t xml:space="preserve">The convertible notes convert into common stock of the Company at conversion price that shall be equal to 65% of the lowest per share closing price during the fifteen (15) trading days immediately preceding the date of the notice of conversion. </t>
  </si>
  <si>
    <t>8% Convertible Promissory Note Four [Member] | First Tranche [Member]</t>
  </si>
  <si>
    <t>8% Convertible Promissory Note Four [Member] | Second Tranche [Member]</t>
  </si>
  <si>
    <t>8% Convertible Promissory Note Five [Member]</t>
  </si>
  <si>
    <t>Oct. 29,
		2019</t>
  </si>
  <si>
    <t>The convertible notes convert into common stock of the Company at conversion price that shall be equal to the 70% of the average of the two (2) lowest per share trading prices for the twenty (20) trading days prior to the conversion date.</t>
  </si>
  <si>
    <t>8% Convertible Promissory Note Six [Member]</t>
  </si>
  <si>
    <t xml:space="preserve">The convertible notes convert into common stock of the Company at conversion price that shall be equal to the 70% of the average of the two (2) lowest per share trading prices for the twenty (20) trading days prior to the conversion date. </t>
  </si>
  <si>
    <t>8% Convertible Promissory Note Seven [Member]</t>
  </si>
  <si>
    <t>72.00%</t>
  </si>
  <si>
    <t xml:space="preserve">The convertible notes convert into common stock of the Company at conversion price that shall be equal to 72% of the lowest VWAP for the ten (10) trading days prior to and including the conversion date. </t>
  </si>
  <si>
    <t>Third Tranche [Member]</t>
  </si>
  <si>
    <t>Investor [Member] | Fourth Tranche [Member]</t>
  </si>
  <si>
    <t>Investor [Member] | Minimum [Member] | Fourth Tranche [Member]</t>
  </si>
  <si>
    <t>Investor [Member] | Maximum [Member] | Fourth Tranche [Member]</t>
  </si>
  <si>
    <t>Investor [Member] | 12% Convertible Promissory Note Four [Member]</t>
  </si>
  <si>
    <t>Investor [Member] | 12% Convertible Promissory Note Four [Member] | Minimum [Member]</t>
  </si>
  <si>
    <t>Investor [Member] | 12% Convertible Promissory Note Four [Member] | Maximum [Member]</t>
  </si>
  <si>
    <t>Investor [Member] | 12% Convertible Promissory Note Six [Member]</t>
  </si>
  <si>
    <t>Investor [Member] | 12% Convertible Promissory Note Six [Member] | Minimum [Member]</t>
  </si>
  <si>
    <t>Investor [Member] | 12% Convertible Promissory Note Six [Member] | Maximum [Member]</t>
  </si>
  <si>
    <t>Note Holder [Member] | First Extension Agreement [Member]</t>
  </si>
  <si>
    <t>The Company executed a convertible note conversion period extension agreement on a note dated October 28, 2018, within which the period of conversion by note holder was extended to May 27, 2019</t>
  </si>
  <si>
    <t>Payment to note holder</t>
  </si>
  <si>
    <t>Note Holder [Member] | Second Extension Agreement [Member]</t>
  </si>
  <si>
    <t>The Company executed a second extension agreement on this note within which the period of conversion by note holder was extended to June 11, 2019. The Company paid $16,105 to note holder for this extension agreement.</t>
  </si>
  <si>
    <t>Note Holder [Member] | Minimum [Member] | Second Extension Agreement [Member]</t>
  </si>
  <si>
    <t>Note Holder [Member] | Maximum [Member] | Second Extension Agreement [Member]</t>
  </si>
  <si>
    <t>Equity Transactions (Details Narrative) - USD ($)</t>
  </si>
  <si>
    <t>Dec. 06, 2019</t>
  </si>
  <si>
    <t>Apr. 30, 2019</t>
  </si>
  <si>
    <t>Mar. 31, 2018</t>
  </si>
  <si>
    <t>Oct. 10, 2019</t>
  </si>
  <si>
    <t>Jul. 09, 2019</t>
  </si>
  <si>
    <t>Aug. 06, 2015</t>
  </si>
  <si>
    <t>Apr. 09, 2015</t>
  </si>
  <si>
    <t>Deferred compensation</t>
  </si>
  <si>
    <t>Stock option expense</t>
  </si>
  <si>
    <t>Convertible debt issued for financing costs, shares</t>
  </si>
  <si>
    <t>Convertible debt issued for financing costs, value</t>
  </si>
  <si>
    <t>Shares issued during period for consulting services, shares</t>
  </si>
  <si>
    <t>Shares issued during period for services, value</t>
  </si>
  <si>
    <t>Stock issued during the period, value</t>
  </si>
  <si>
    <t>Warrants exercise price</t>
  </si>
  <si>
    <t>Equity Purchase Agreement [Member]</t>
  </si>
  <si>
    <t>Stock issued for period capital call notice</t>
  </si>
  <si>
    <t>Stock issued for period capital call notice, value</t>
  </si>
  <si>
    <t>Stock issued during the period</t>
  </si>
  <si>
    <t>Consulting and Marketing Services [Member]</t>
  </si>
  <si>
    <t>Convertible Notes One [Member]</t>
  </si>
  <si>
    <t>Principal amount</t>
  </si>
  <si>
    <t>Financing costs</t>
  </si>
  <si>
    <t>Conversion of stock, shares</t>
  </si>
  <si>
    <t>Conversion of stock, description</t>
  </si>
  <si>
    <t xml:space="preserve">The shares are eligible for conversion after 24 months into 40 shares of common stock per each preferred share. The value of the issued shares was calculated on the basis of 40 shares per preferred share at the common share value on the date of issuance. </t>
  </si>
  <si>
    <t>Vested preferred shares</t>
  </si>
  <si>
    <t>Accrued directors fees</t>
  </si>
  <si>
    <t>Expenses</t>
  </si>
  <si>
    <t>Total expenses</t>
  </si>
  <si>
    <t>Common Stock One [Member]</t>
  </si>
  <si>
    <t>Officers, Directors and Consultants [Member]</t>
  </si>
  <si>
    <t>Officers, Directors and Consultants [Member] | 2015 Stock Option Plan [Member]</t>
  </si>
  <si>
    <t>Maximum number of shares reserved and available for granting awards</t>
  </si>
  <si>
    <t>Percentage of outstanding shares diluted basis</t>
  </si>
  <si>
    <t>2.00%</t>
  </si>
  <si>
    <t>Board of Directors [Member] | Common Stock One [Member]</t>
  </si>
  <si>
    <t>one-for-fifty (1:50) basis</t>
  </si>
  <si>
    <t>Board of Directors [Member] | Warrants [Member]</t>
  </si>
  <si>
    <t>Unexercised warrants granted</t>
  </si>
  <si>
    <t>Warrant expiration date description</t>
  </si>
  <si>
    <t>The original expiration date of April 9, 2018 was extended to April 9, 2019.</t>
  </si>
  <si>
    <t>Warrant reduced exercise price</t>
  </si>
  <si>
    <t>Investor [Member] | Equity Purchase Agreement [Member]</t>
  </si>
  <si>
    <t>Equity Transactions - Summary of Stock Options Activity (Details) - USD ($)</t>
  </si>
  <si>
    <t>Number of Stock Options Outstanding, Beginning Balance</t>
  </si>
  <si>
    <t>Number of Stock Options Outstanding, Granted</t>
  </si>
  <si>
    <t>Number of Stock Options Outstanding, Exercised</t>
  </si>
  <si>
    <t>Number of Stock Options Outstanding, Expired</t>
  </si>
  <si>
    <t>Number of Stock Options Outstanding, Ending Balance</t>
  </si>
  <si>
    <t>Number of Stock Options Exercisable, Ending Balanc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Weighted Average Exercise Price Options Exercisable, Ending Balance</t>
  </si>
  <si>
    <t>Remaining Life (yrs) Outstanding, Beginning Balance</t>
  </si>
  <si>
    <t>2 years 2 months 12 days</t>
  </si>
  <si>
    <t>1 year 10 months 25 days</t>
  </si>
  <si>
    <t>Remaining Life (yrs) Outstanding, Ending Balance</t>
  </si>
  <si>
    <t>1 year 1 month 6 days</t>
  </si>
  <si>
    <t>Remaining Life (yrs) Options Exercisable, Ending Balance</t>
  </si>
  <si>
    <t>Intrinsic Value Outstanding, Beginning Balance</t>
  </si>
  <si>
    <t>Intrinsic Value Outstanding, Ending Balance</t>
  </si>
  <si>
    <t>Intrinsic Value Options Exercisable, Ending Balance</t>
  </si>
  <si>
    <t>Commitments, Contingencies (Details Narrative) - USD ($)</t>
  </si>
  <si>
    <t>Percentage of returned funds</t>
  </si>
  <si>
    <t>90.00%</t>
  </si>
  <si>
    <t>Percentage of funds proceed</t>
  </si>
  <si>
    <t>Percentage of required funds</t>
  </si>
  <si>
    <t>Escrowed funds</t>
  </si>
  <si>
    <t>Proceeds from escrowed funds</t>
  </si>
  <si>
    <t>Return of escrowed funds</t>
  </si>
  <si>
    <t>Escrow Trust [Member]</t>
  </si>
  <si>
    <t>Percentage of subscription proceeds</t>
  </si>
  <si>
    <t>Trust account balance</t>
  </si>
  <si>
    <t>Derivative Valuation (Details Narrative) - USD ($)</t>
  </si>
  <si>
    <t>Amortized of debt discount</t>
  </si>
  <si>
    <t>Derivative Valuation - Schedule of Derivative Liability (Details) - USD ($)</t>
  </si>
  <si>
    <t>Derivative liability, beginning balance</t>
  </si>
  <si>
    <t>Addition of new conversion option derivatives</t>
  </si>
  <si>
    <t>Conversion of note derivatives</t>
  </si>
  <si>
    <t>Extinguishment due to note cancellations</t>
  </si>
  <si>
    <t>Changes in warrant derivatives</t>
  </si>
  <si>
    <t>Changes in fair value</t>
  </si>
  <si>
    <t>Reclassification of derivative to gain on extinguishment of debt</t>
  </si>
  <si>
    <t>Derivative liability, ending balance</t>
  </si>
  <si>
    <t>Notes [Member]</t>
  </si>
  <si>
    <t>Derivative Valuation - Schedule of Assumptions Used Black Scholes Valuation of Derivative (Details)</t>
  </si>
  <si>
    <t>Dec. 31, 2019Integer$ / shares</t>
  </si>
  <si>
    <t>Exercise price of warrants</t>
  </si>
  <si>
    <t>Derivative Liability [Member]</t>
  </si>
  <si>
    <t>Derivative Liability [Member] | Valuation Technique, Option Pricing Model [Member] | Measurement Input, Expected Dividend Rate [Member]</t>
  </si>
  <si>
    <t>Derivative liability, fair value measurement input percentages | Integer</t>
  </si>
  <si>
    <t>Derivative Liability [Member] | Minimum [Member]</t>
  </si>
  <si>
    <t>Stock price at valuation date</t>
  </si>
  <si>
    <t>Conversion rate of convertible debt</t>
  </si>
  <si>
    <t>Derivative Liability [Member] | Minimum [Member] | Valuation Technique, Option Pricing Model [Member] | Measurement Input, Risk Free Interest Rate [Member]</t>
  </si>
  <si>
    <t>Derivative liability, fair value measurement input percentages</t>
  </si>
  <si>
    <t>Derivative Liability [Member] | Minimum [Member] | Valuation Technique, Option Pricing Model [Member] | Measurement Input, Price Volatility [Member]</t>
  </si>
  <si>
    <t>Derivative Liability [Member] | Minimum [Member] | Valuation Technique, Option Pricing Model [Member] | Measurement Input, Expected Term [Member]</t>
  </si>
  <si>
    <t>Derivative liability, term</t>
  </si>
  <si>
    <t>7 days</t>
  </si>
  <si>
    <t>Derivative Liability [Member] | Maximum [Member]</t>
  </si>
  <si>
    <t>Derivative Liability [Member] | Maximum [Member] | Valuation Technique, Option Pricing Model [Member] | Measurement Input, Risk Free Interest Rate [Member]</t>
  </si>
  <si>
    <t>Derivative Liability [Member] | Maximum [Member] | Valuation Technique, Option Pricing Model [Member] | Measurement Input, Price Volatility [Member]</t>
  </si>
  <si>
    <t>Derivative Liability [Member] | Maximum [Member] | Valuation Technique, Option Pricing Model [Member] | Measurement Input, Expected Term [Member]</t>
  </si>
  <si>
    <t>1 year</t>
  </si>
  <si>
    <t>Supplemental Cash Flow Information (Details Narrative) - USD ($)</t>
  </si>
  <si>
    <t>Shares issued for financing costs, value</t>
  </si>
  <si>
    <t>Stock issued during the period for settlement of debt, shares</t>
  </si>
  <si>
    <t>Stock issued during the period for settlement of debt, value</t>
  </si>
  <si>
    <t>Stock issued during the period for prepayment, shares</t>
  </si>
  <si>
    <t>Stock issued during the period for prepayment, value</t>
  </si>
  <si>
    <t>Shares issued during period for services, shares</t>
  </si>
  <si>
    <t>Shares issued during period for extinguishment of debt, shares</t>
  </si>
  <si>
    <t>Shares issued during period for extinguishment of debt, value</t>
  </si>
  <si>
    <t>2018 Equity Incentive Plan [Member] | Officers, Directors and Consultants [Member]</t>
  </si>
  <si>
    <t>Stock issued during the period, shares</t>
  </si>
  <si>
    <t>Subsequent Events (Details Narrative) - USD ($)</t>
  </si>
  <si>
    <t>Feb. 12, 2020</t>
  </si>
  <si>
    <t>Jan. 30, 2020</t>
  </si>
  <si>
    <t>Feb. 29, 2020</t>
  </si>
  <si>
    <t>Mar. 31, 2020</t>
  </si>
  <si>
    <t>Feb. 19, 2020</t>
  </si>
  <si>
    <t>Feb. 18, 2020</t>
  </si>
  <si>
    <t>Monthly advisor fee</t>
  </si>
  <si>
    <t>Reverse stock split description</t>
  </si>
  <si>
    <t>Subsequent Event [Member]</t>
  </si>
  <si>
    <t>Agreement term</t>
  </si>
  <si>
    <t>Stock to be issued for the period monthly, shares</t>
  </si>
  <si>
    <t>Stock to be issued for the period monthly, value</t>
  </si>
  <si>
    <t>Debt principal amount</t>
  </si>
  <si>
    <t>Subsequent Event [Member] | Consulta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44238932924</v>
      </c>
    </row>
    <row r="19" spans="1:4">
      <c r="A19" s="4" t="s">
        <v>31</v>
      </c>
      <c r="C19" s="6" t="n">
        <v>46703835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40722</v>
      </c>
      <c r="C3" s="5" t="n">
        <v>383335</v>
      </c>
    </row>
    <row r="4" spans="1:3">
      <c r="A4" s="4" t="s">
        <v>40</v>
      </c>
      <c r="B4" s="6" t="n">
        <v>3635</v>
      </c>
      <c r="C4" s="4" t="s">
        <v>41</v>
      </c>
    </row>
    <row r="5" spans="1:3">
      <c r="A5" s="4" t="s">
        <v>42</v>
      </c>
      <c r="B5" s="6" t="n">
        <v>157139</v>
      </c>
      <c r="C5" s="6" t="n">
        <v>95508</v>
      </c>
    </row>
    <row r="6" spans="1:3">
      <c r="A6" s="4" t="s">
        <v>43</v>
      </c>
      <c r="B6" s="6" t="n">
        <v>401496</v>
      </c>
      <c r="C6" s="6" t="n">
        <v>478843</v>
      </c>
    </row>
    <row r="7" spans="1:3">
      <c r="A7" s="4" t="s">
        <v>44</v>
      </c>
      <c r="B7" s="6" t="n">
        <v>22810</v>
      </c>
      <c r="C7" s="6" t="n">
        <v>14092</v>
      </c>
    </row>
    <row r="8" spans="1:3">
      <c r="A8" s="4" t="s">
        <v>45</v>
      </c>
      <c r="B8" s="6" t="n">
        <v>9000</v>
      </c>
      <c r="C8" s="6" t="n">
        <v>11000</v>
      </c>
    </row>
    <row r="9" spans="1:3">
      <c r="A9" s="4" t="s">
        <v>46</v>
      </c>
      <c r="B9" s="6" t="n">
        <v>433306</v>
      </c>
      <c r="C9" s="6" t="n">
        <v>503935</v>
      </c>
    </row>
    <row r="10" spans="1:3">
      <c r="A10" s="3" t="s">
        <v>47</v>
      </c>
    </row>
    <row r="11" spans="1:3">
      <c r="A11" s="4" t="s">
        <v>48</v>
      </c>
      <c r="B11" s="6" t="n">
        <v>310747</v>
      </c>
      <c r="C11" s="6" t="n">
        <v>236741</v>
      </c>
    </row>
    <row r="12" spans="1:3">
      <c r="A12" s="4" t="s">
        <v>49</v>
      </c>
      <c r="B12" s="6" t="n">
        <v>586372</v>
      </c>
      <c r="C12" s="6" t="n">
        <v>684173</v>
      </c>
    </row>
    <row r="13" spans="1:3">
      <c r="A13" s="4" t="s">
        <v>50</v>
      </c>
      <c r="B13" s="6" t="n">
        <v>138868</v>
      </c>
      <c r="C13" s="6" t="n">
        <v>214076</v>
      </c>
    </row>
    <row r="14" spans="1:3">
      <c r="A14" s="4" t="s">
        <v>51</v>
      </c>
      <c r="B14" s="6" t="n">
        <v>532974</v>
      </c>
      <c r="C14" s="6" t="n">
        <v>1113470</v>
      </c>
    </row>
    <row r="15" spans="1:3">
      <c r="A15" s="4" t="s">
        <v>52</v>
      </c>
      <c r="B15" s="4" t="s">
        <v>41</v>
      </c>
      <c r="C15" s="6" t="n">
        <v>90000</v>
      </c>
    </row>
    <row r="16" spans="1:3">
      <c r="A16" s="4" t="s">
        <v>53</v>
      </c>
      <c r="B16" s="6" t="n">
        <v>2240408</v>
      </c>
      <c r="C16" s="6" t="n">
        <v>562362</v>
      </c>
    </row>
    <row r="17" spans="1:3">
      <c r="A17" s="4" t="s">
        <v>54</v>
      </c>
      <c r="B17" s="6" t="n">
        <v>3529974</v>
      </c>
      <c r="C17" s="6" t="n">
        <v>1584102</v>
      </c>
    </row>
    <row r="18" spans="1:3">
      <c r="A18" s="4" t="s">
        <v>55</v>
      </c>
      <c r="B18" s="6" t="n">
        <v>7339343</v>
      </c>
      <c r="C18" s="6" t="n">
        <v>4484924</v>
      </c>
    </row>
    <row r="19" spans="1:3">
      <c r="A19" s="4" t="s">
        <v>56</v>
      </c>
      <c r="B19" s="6" t="n">
        <v>7339343</v>
      </c>
      <c r="C19" s="6" t="n">
        <v>4484924</v>
      </c>
    </row>
    <row r="20" spans="1:3">
      <c r="A20" s="4" t="s">
        <v>57</v>
      </c>
      <c r="B20" s="4" t="s">
        <v>41</v>
      </c>
      <c r="C20" s="4" t="s">
        <v>41</v>
      </c>
    </row>
    <row r="21" spans="1:3">
      <c r="A21" s="3" t="s">
        <v>58</v>
      </c>
    </row>
    <row r="22" spans="1:3">
      <c r="A22" s="4" t="s">
        <v>59</v>
      </c>
      <c r="B22" s="6" t="n">
        <v>250</v>
      </c>
      <c r="C22" s="4" t="s">
        <v>41</v>
      </c>
    </row>
    <row r="23" spans="1:3">
      <c r="A23" s="4" t="s">
        <v>60</v>
      </c>
      <c r="B23" s="6" t="n">
        <v>12752</v>
      </c>
      <c r="C23" s="6" t="n">
        <v>4128</v>
      </c>
    </row>
    <row r="24" spans="1:3">
      <c r="A24" s="4" t="s">
        <v>61</v>
      </c>
      <c r="B24" s="6" t="n">
        <v>150</v>
      </c>
      <c r="C24" s="4" t="s">
        <v>41</v>
      </c>
    </row>
    <row r="25" spans="1:3">
      <c r="A25" s="4" t="s">
        <v>62</v>
      </c>
      <c r="B25" s="6" t="n">
        <v>23942830</v>
      </c>
      <c r="C25" s="6" t="n">
        <v>17416117</v>
      </c>
    </row>
    <row r="26" spans="1:3">
      <c r="A26" s="4" t="s">
        <v>63</v>
      </c>
      <c r="B26" s="6" t="n">
        <v>-30862019</v>
      </c>
      <c r="C26" s="6" t="n">
        <v>-21401234</v>
      </c>
    </row>
    <row r="27" spans="1:3">
      <c r="A27" s="4" t="s">
        <v>64</v>
      </c>
      <c r="B27" s="6" t="n">
        <v>-6906037</v>
      </c>
      <c r="C27" s="6" t="n">
        <v>-3980989</v>
      </c>
    </row>
    <row r="28" spans="1:3">
      <c r="A28" s="4" t="s">
        <v>65</v>
      </c>
      <c r="B28" s="5" t="n">
        <v>433306</v>
      </c>
      <c r="C28" s="5" t="n">
        <v>503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row r="7" spans="1:2">
      <c r="A7" s="4" t="s">
        <v>214</v>
      </c>
      <c r="B7" s="4" t="s">
        <v>215</v>
      </c>
    </row>
    <row r="8" spans="1:2">
      <c r="A8" s="4" t="s">
        <v>177</v>
      </c>
      <c r="B8" s="4" t="s">
        <v>216</v>
      </c>
    </row>
    <row r="9" spans="1:2">
      <c r="A9" s="4" t="s">
        <v>180</v>
      </c>
      <c r="B9" s="4" t="s">
        <v>217</v>
      </c>
    </row>
    <row r="10" spans="1:2">
      <c r="A10" s="4" t="s">
        <v>183</v>
      </c>
      <c r="B10" s="4" t="s">
        <v>218</v>
      </c>
    </row>
    <row r="11" spans="1:2">
      <c r="A11" s="4" t="s">
        <v>219</v>
      </c>
      <c r="B11" s="4" t="s">
        <v>220</v>
      </c>
    </row>
    <row r="12" spans="1:2">
      <c r="A12" s="4" t="s">
        <v>221</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48</v>
      </c>
    </row>
    <row r="3" spans="1:2">
      <c r="A3" s="4" t="s">
        <v>249</v>
      </c>
      <c r="B3" s="4" t="s">
        <v>250</v>
      </c>
    </row>
    <row r="4" spans="1:2">
      <c r="A4" s="4" t="s">
        <v>251</v>
      </c>
    </row>
    <row r="5" spans="1:2">
      <c r="A5" s="4" t="s">
        <v>252</v>
      </c>
      <c r="B5" s="5" t="n">
        <v>30000000000</v>
      </c>
    </row>
    <row r="6" spans="1:2">
      <c r="A6" s="4" t="s">
        <v>253</v>
      </c>
    </row>
    <row r="7" spans="1:2">
      <c r="A7" s="4" t="s">
        <v>252</v>
      </c>
      <c r="B7" s="6" t="n">
        <v>4000000000</v>
      </c>
    </row>
    <row r="8" spans="1:2">
      <c r="A8" s="4" t="s">
        <v>254</v>
      </c>
    </row>
    <row r="9" spans="1:2">
      <c r="A9" s="4" t="s">
        <v>252</v>
      </c>
      <c r="B9" s="5" t="n">
        <v>800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9"/>
    <col customWidth="1" max="3" min="3" width="21"/>
    <col customWidth="1" max="4" min="4" width="21"/>
  </cols>
  <sheetData>
    <row r="1" spans="1:4">
      <c r="A1" s="1" t="s">
        <v>255</v>
      </c>
      <c r="B1" s="2" t="s">
        <v>130</v>
      </c>
      <c r="C1" s="2" t="s">
        <v>248</v>
      </c>
      <c r="D1" s="2" t="s">
        <v>256</v>
      </c>
    </row>
    <row r="2" spans="1:4">
      <c r="A2" s="3" t="s">
        <v>175</v>
      </c>
    </row>
    <row r="3" spans="1:4">
      <c r="A3" s="4" t="s">
        <v>132</v>
      </c>
      <c r="B3" s="4" t="s">
        <v>133</v>
      </c>
      <c r="C3" s="4" t="s">
        <v>134</v>
      </c>
      <c r="D3" s="4" t="s">
        <v>134</v>
      </c>
    </row>
    <row r="4" spans="1:4">
      <c r="A4" s="4" t="s">
        <v>257</v>
      </c>
      <c r="B4" s="9" t="n">
        <v>0.02</v>
      </c>
    </row>
    <row r="5" spans="1:4">
      <c r="A5" s="4" t="s">
        <v>63</v>
      </c>
      <c r="C5" s="5" t="n">
        <v>-30862019</v>
      </c>
      <c r="D5" s="5" t="n">
        <v>-21401234</v>
      </c>
    </row>
    <row r="6" spans="1:4">
      <c r="A6" s="4" t="s">
        <v>258</v>
      </c>
      <c r="C6" s="6" t="n">
        <v>-6937847</v>
      </c>
    </row>
    <row r="7" spans="1:4">
      <c r="A7" s="4" t="s">
        <v>259</v>
      </c>
      <c r="C7" s="4" t="s">
        <v>41</v>
      </c>
      <c r="D7" s="4" t="s">
        <v>41</v>
      </c>
    </row>
    <row r="8" spans="1:4">
      <c r="A8" s="4" t="s">
        <v>260</v>
      </c>
      <c r="C8" s="4" t="s">
        <v>41</v>
      </c>
      <c r="D8" s="4" t="s">
        <v>41</v>
      </c>
    </row>
    <row r="9" spans="1:4">
      <c r="A9" s="4" t="s">
        <v>261</v>
      </c>
      <c r="C9" s="4" t="s">
        <v>41</v>
      </c>
      <c r="D9" s="4" t="s">
        <v>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7</v>
      </c>
    </row>
    <row r="2" spans="1:3">
      <c r="A2" s="4" t="s">
        <v>263</v>
      </c>
      <c r="B2" s="5" t="n">
        <v>3529974</v>
      </c>
      <c r="C2" s="5" t="n">
        <v>1584102</v>
      </c>
    </row>
    <row r="3" spans="1:3">
      <c r="A3" s="4" t="s">
        <v>264</v>
      </c>
      <c r="B3" s="6" t="n">
        <v>3529974</v>
      </c>
      <c r="C3" s="6" t="n">
        <v>1584102</v>
      </c>
    </row>
    <row r="4" spans="1:3">
      <c r="A4" s="4" t="s">
        <v>265</v>
      </c>
    </row>
    <row r="5" spans="1:3">
      <c r="A5" s="4" t="s">
        <v>263</v>
      </c>
      <c r="B5" s="4" t="s">
        <v>41</v>
      </c>
      <c r="C5" s="4" t="s">
        <v>41</v>
      </c>
    </row>
    <row r="6" spans="1:3">
      <c r="A6" s="4" t="s">
        <v>264</v>
      </c>
      <c r="B6" s="4" t="s">
        <v>41</v>
      </c>
      <c r="C6" s="4" t="s">
        <v>41</v>
      </c>
    </row>
    <row r="7" spans="1:3">
      <c r="A7" s="4" t="s">
        <v>266</v>
      </c>
    </row>
    <row r="8" spans="1:3">
      <c r="A8" s="4" t="s">
        <v>263</v>
      </c>
      <c r="B8" s="4" t="s">
        <v>41</v>
      </c>
      <c r="C8" s="4" t="s">
        <v>41</v>
      </c>
    </row>
    <row r="9" spans="1:3">
      <c r="A9" s="4" t="s">
        <v>264</v>
      </c>
      <c r="B9" s="4" t="s">
        <v>41</v>
      </c>
      <c r="C9" s="4" t="s">
        <v>41</v>
      </c>
    </row>
    <row r="10" spans="1:3">
      <c r="A10" s="4" t="s">
        <v>267</v>
      </c>
    </row>
    <row r="11" spans="1:3">
      <c r="A11" s="4" t="s">
        <v>263</v>
      </c>
      <c r="B11" s="6" t="n">
        <v>3529974</v>
      </c>
      <c r="C11" s="6" t="n">
        <v>1584102</v>
      </c>
    </row>
    <row r="12" spans="1:3">
      <c r="A12" s="4" t="s">
        <v>264</v>
      </c>
      <c r="B12" s="5" t="n">
        <v>3529974</v>
      </c>
      <c r="C12" s="5" t="n">
        <v>15841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68</v>
      </c>
      <c r="B1" s="2" t="s">
        <v>1</v>
      </c>
    </row>
    <row r="2" spans="1:2">
      <c r="B2" s="2" t="s">
        <v>2</v>
      </c>
    </row>
    <row r="3" spans="1:2">
      <c r="A3" s="4" t="s">
        <v>269</v>
      </c>
    </row>
    <row r="4" spans="1:2">
      <c r="A4" s="4" t="s">
        <v>270</v>
      </c>
      <c r="B4" s="4" t="s">
        <v>271</v>
      </c>
    </row>
    <row r="5" spans="1:2">
      <c r="A5" s="4" t="s">
        <v>272</v>
      </c>
    </row>
    <row r="6" spans="1:2">
      <c r="A6" s="4" t="s">
        <v>270</v>
      </c>
      <c r="B6" s="4" t="s">
        <v>273</v>
      </c>
    </row>
    <row r="7" spans="1:2">
      <c r="A7" s="4" t="s">
        <v>274</v>
      </c>
    </row>
    <row r="8" spans="1:2">
      <c r="A8" s="4" t="s">
        <v>270</v>
      </c>
      <c r="B8" s="4" t="s">
        <v>271</v>
      </c>
    </row>
    <row r="9" spans="1:2">
      <c r="A9" s="4" t="s">
        <v>275</v>
      </c>
    </row>
    <row r="10" spans="1:2">
      <c r="A10" s="4" t="s">
        <v>270</v>
      </c>
      <c r="B10" s="4" t="s">
        <v>273</v>
      </c>
    </row>
    <row r="11" spans="1:2">
      <c r="A11" s="4" t="s">
        <v>276</v>
      </c>
    </row>
    <row r="12" spans="1:2">
      <c r="A12" s="4" t="s">
        <v>270</v>
      </c>
      <c r="B12"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7</v>
      </c>
    </row>
    <row r="3" spans="1:3">
      <c r="A3" s="4" t="s">
        <v>279</v>
      </c>
      <c r="B3" s="6" t="n">
        <v>1881361</v>
      </c>
      <c r="C3" s="6" t="n">
        <v>637969</v>
      </c>
    </row>
    <row r="4" spans="1:3">
      <c r="A4" s="4" t="s">
        <v>280</v>
      </c>
    </row>
    <row r="5" spans="1:3">
      <c r="A5" s="4" t="s">
        <v>279</v>
      </c>
      <c r="B5" s="6" t="n">
        <v>57000</v>
      </c>
      <c r="C5" s="6" t="n">
        <v>57000</v>
      </c>
    </row>
    <row r="6" spans="1:3">
      <c r="A6" s="4" t="s">
        <v>281</v>
      </c>
    </row>
    <row r="7" spans="1:3">
      <c r="A7" s="4" t="s">
        <v>279</v>
      </c>
      <c r="B7" s="6" t="n">
        <v>42015</v>
      </c>
      <c r="C7" s="6" t="n">
        <v>74364</v>
      </c>
    </row>
    <row r="8" spans="1:3">
      <c r="A8" s="4" t="s">
        <v>282</v>
      </c>
    </row>
    <row r="9" spans="1:3">
      <c r="A9" s="4" t="s">
        <v>279</v>
      </c>
      <c r="B9" s="6" t="n">
        <v>1782346</v>
      </c>
      <c r="C9" s="6" t="n">
        <v>5066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7</v>
      </c>
    </row>
    <row r="2" spans="1:3">
      <c r="A2" s="3" t="s">
        <v>67</v>
      </c>
    </row>
    <row r="3" spans="1:3">
      <c r="A3" s="4" t="s">
        <v>68</v>
      </c>
      <c r="B3" s="6" t="n">
        <v>20000000</v>
      </c>
      <c r="C3" s="6" t="n">
        <v>20000000</v>
      </c>
    </row>
    <row r="4" spans="1:3">
      <c r="A4" s="4" t="s">
        <v>69</v>
      </c>
      <c r="B4" s="7" t="n">
        <v>0.001</v>
      </c>
      <c r="C4" s="7" t="n">
        <v>0.001</v>
      </c>
    </row>
    <row r="5" spans="1:3">
      <c r="A5" s="4" t="s">
        <v>70</v>
      </c>
      <c r="B5" s="6" t="n">
        <v>250000</v>
      </c>
      <c r="C5" s="6" t="n">
        <v>0</v>
      </c>
    </row>
    <row r="6" spans="1:3">
      <c r="A6" s="4" t="s">
        <v>71</v>
      </c>
      <c r="B6" s="6" t="n">
        <v>250000</v>
      </c>
      <c r="C6" s="6" t="n">
        <v>0</v>
      </c>
    </row>
    <row r="7" spans="1:3">
      <c r="A7" s="4" t="s">
        <v>72</v>
      </c>
      <c r="B7" s="6" t="n">
        <v>4500000000</v>
      </c>
      <c r="C7" s="6" t="n">
        <v>4500000000</v>
      </c>
    </row>
    <row r="8" spans="1:3">
      <c r="A8" s="4" t="s">
        <v>73</v>
      </c>
      <c r="B8" s="4" t="s">
        <v>74</v>
      </c>
      <c r="C8" s="4" t="s">
        <v>74</v>
      </c>
    </row>
    <row r="9" spans="1:3">
      <c r="A9" s="4" t="s">
        <v>75</v>
      </c>
      <c r="B9" s="6" t="n">
        <v>12752084</v>
      </c>
      <c r="C9" s="6" t="n">
        <v>4128139</v>
      </c>
    </row>
    <row r="10" spans="1:3">
      <c r="A10" s="4" t="s">
        <v>76</v>
      </c>
      <c r="B10" s="6" t="n">
        <v>12752084</v>
      </c>
      <c r="C10" s="6" t="n">
        <v>4128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3</v>
      </c>
      <c r="B1" s="2" t="s">
        <v>1</v>
      </c>
    </row>
    <row r="2" spans="1:3">
      <c r="B2" s="2" t="s">
        <v>2</v>
      </c>
      <c r="C2" s="2" t="s">
        <v>37</v>
      </c>
    </row>
    <row r="3" spans="1:3">
      <c r="A3" s="3" t="s">
        <v>178</v>
      </c>
    </row>
    <row r="4" spans="1:3">
      <c r="A4" s="4" t="s">
        <v>284</v>
      </c>
      <c r="B4" s="5" t="n">
        <v>31888</v>
      </c>
      <c r="C4" s="5" t="n">
        <v>22654</v>
      </c>
    </row>
    <row r="5" spans="1:3">
      <c r="A5" s="4" t="s">
        <v>285</v>
      </c>
      <c r="B5" s="6" t="n">
        <v>9078</v>
      </c>
      <c r="C5" s="6" t="n">
        <v>8562</v>
      </c>
    </row>
    <row r="6" spans="1:3">
      <c r="A6" s="4" t="s">
        <v>286</v>
      </c>
      <c r="B6" s="5" t="n">
        <v>4731</v>
      </c>
      <c r="C6" s="5" t="n">
        <v>30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7</v>
      </c>
      <c r="B1" s="2" t="s">
        <v>1</v>
      </c>
    </row>
    <row r="2" spans="1:3">
      <c r="B2" s="2" t="s">
        <v>2</v>
      </c>
      <c r="C2" s="2" t="s">
        <v>37</v>
      </c>
    </row>
    <row r="3" spans="1:3">
      <c r="A3" s="3" t="s">
        <v>181</v>
      </c>
    </row>
    <row r="4" spans="1:3">
      <c r="A4" s="4" t="s">
        <v>288</v>
      </c>
      <c r="B4" s="5" t="n">
        <v>24770</v>
      </c>
      <c r="C4" s="5" t="n">
        <v>24770</v>
      </c>
    </row>
    <row r="5" spans="1:3">
      <c r="A5" s="4" t="s">
        <v>289</v>
      </c>
      <c r="B5" s="6" t="n">
        <v>15770</v>
      </c>
      <c r="C5" s="6" t="n">
        <v>13770</v>
      </c>
    </row>
    <row r="6" spans="1:3">
      <c r="A6" s="4" t="s">
        <v>290</v>
      </c>
      <c r="B6" s="5" t="n">
        <v>2000</v>
      </c>
      <c r="C6" s="5" t="n">
        <v>29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291</v>
      </c>
      <c r="B1" s="2" t="s">
        <v>1</v>
      </c>
    </row>
    <row r="2" spans="1:3">
      <c r="B2" s="2" t="s">
        <v>2</v>
      </c>
      <c r="C2" s="2" t="s">
        <v>292</v>
      </c>
    </row>
    <row r="3" spans="1:3">
      <c r="A3" s="3" t="s">
        <v>184</v>
      </c>
    </row>
    <row r="4" spans="1:3">
      <c r="A4" s="4" t="s">
        <v>293</v>
      </c>
      <c r="B4" s="4" t="s">
        <v>294</v>
      </c>
      <c r="C4" s="4" t="s">
        <v>295</v>
      </c>
    </row>
    <row r="5" spans="1:3">
      <c r="A5" s="4" t="s">
        <v>296</v>
      </c>
      <c r="B5" s="5" t="n">
        <v>11505000</v>
      </c>
    </row>
    <row r="6" spans="1:3">
      <c r="A6" s="4" t="s">
        <v>297</v>
      </c>
      <c r="B6" s="4" t="s">
        <v>298</v>
      </c>
    </row>
    <row r="7" spans="1:3">
      <c r="A7" s="4" t="s">
        <v>299</v>
      </c>
      <c r="B7" s="4" t="s">
        <v>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0</v>
      </c>
      <c r="B1" s="2" t="s">
        <v>2</v>
      </c>
      <c r="C1" s="2" t="s">
        <v>37</v>
      </c>
    </row>
    <row r="2" spans="1:3">
      <c r="A2" s="3" t="s">
        <v>184</v>
      </c>
    </row>
    <row r="3" spans="1:3">
      <c r="A3" s="4" t="s">
        <v>301</v>
      </c>
      <c r="B3" s="5" t="n">
        <v>2402900</v>
      </c>
      <c r="C3" s="5" t="n">
        <v>1204500</v>
      </c>
    </row>
    <row r="4" spans="1:3">
      <c r="A4" s="4" t="s">
        <v>302</v>
      </c>
      <c r="B4" s="6" t="n">
        <v>111900</v>
      </c>
      <c r="C4" s="6" t="n">
        <v>233800</v>
      </c>
    </row>
    <row r="5" spans="1:3">
      <c r="A5" s="4" t="s">
        <v>303</v>
      </c>
      <c r="B5" s="4" t="s">
        <v>41</v>
      </c>
      <c r="C5" s="4" t="s">
        <v>41</v>
      </c>
    </row>
    <row r="6" spans="1:3">
      <c r="A6" s="4" t="s">
        <v>304</v>
      </c>
      <c r="B6" s="6" t="n">
        <v>123100</v>
      </c>
      <c r="C6" s="6" t="n">
        <v>143700</v>
      </c>
    </row>
    <row r="7" spans="1:3">
      <c r="A7" s="4" t="s">
        <v>305</v>
      </c>
      <c r="B7" s="6" t="n">
        <v>800</v>
      </c>
      <c r="C7" s="6" t="n">
        <v>300</v>
      </c>
    </row>
    <row r="8" spans="1:3">
      <c r="A8" s="4" t="s">
        <v>306</v>
      </c>
      <c r="B8" s="6" t="n">
        <v>-2638700</v>
      </c>
      <c r="C8" s="6" t="n">
        <v>-1582300</v>
      </c>
    </row>
    <row r="9" spans="1:3">
      <c r="A9" s="4" t="s">
        <v>307</v>
      </c>
      <c r="B9" s="4" t="s">
        <v>41</v>
      </c>
      <c r="C9" s="4" t="s">
        <v>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7</v>
      </c>
    </row>
    <row r="3" spans="1:3">
      <c r="A3" s="3" t="s">
        <v>184</v>
      </c>
    </row>
    <row r="4" spans="1:3">
      <c r="A4" s="4" t="s">
        <v>309</v>
      </c>
      <c r="B4" s="5" t="n">
        <v>-1986800</v>
      </c>
      <c r="C4" s="5" t="n">
        <v>-934800</v>
      </c>
    </row>
    <row r="5" spans="1:3">
      <c r="A5" s="4" t="s">
        <v>305</v>
      </c>
      <c r="B5" s="6" t="n">
        <v>-500</v>
      </c>
      <c r="C5" s="4" t="s">
        <v>41</v>
      </c>
    </row>
    <row r="6" spans="1:3">
      <c r="A6" s="4" t="s">
        <v>108</v>
      </c>
      <c r="B6" s="6" t="n">
        <v>45400</v>
      </c>
      <c r="C6" s="6" t="n">
        <v>46300</v>
      </c>
    </row>
    <row r="7" spans="1:3">
      <c r="A7" s="4" t="s">
        <v>310</v>
      </c>
      <c r="B7" s="6" t="n">
        <v>10800</v>
      </c>
      <c r="C7" s="6" t="n">
        <v>4200</v>
      </c>
    </row>
    <row r="8" spans="1:3">
      <c r="A8" s="4" t="s">
        <v>311</v>
      </c>
      <c r="B8" s="6" t="n">
        <v>196000</v>
      </c>
      <c r="C8" s="6" t="n">
        <v>63200</v>
      </c>
    </row>
    <row r="9" spans="1:3">
      <c r="A9" s="4" t="s">
        <v>312</v>
      </c>
      <c r="B9" s="6" t="n">
        <v>157900</v>
      </c>
      <c r="C9" s="6" t="n">
        <v>222500</v>
      </c>
    </row>
    <row r="10" spans="1:3">
      <c r="A10" s="4" t="s">
        <v>109</v>
      </c>
      <c r="B10" s="4" t="s">
        <v>41</v>
      </c>
      <c r="C10" s="6" t="n">
        <v>98300</v>
      </c>
    </row>
    <row r="11" spans="1:3">
      <c r="A11" s="4" t="s">
        <v>313</v>
      </c>
      <c r="B11" s="6" t="n">
        <v>813100</v>
      </c>
      <c r="C11" s="6" t="n">
        <v>107400</v>
      </c>
    </row>
    <row r="12" spans="1:3">
      <c r="A12" s="4" t="s">
        <v>302</v>
      </c>
      <c r="B12" s="6" t="n">
        <v>-121900</v>
      </c>
      <c r="C12" s="6" t="n">
        <v>8800</v>
      </c>
    </row>
    <row r="13" spans="1:3">
      <c r="A13" s="4" t="s">
        <v>314</v>
      </c>
      <c r="B13" s="4" t="s">
        <v>41</v>
      </c>
      <c r="C13" s="6" t="n">
        <v>-159500</v>
      </c>
    </row>
    <row r="14" spans="1:3">
      <c r="A14" s="4" t="s">
        <v>90</v>
      </c>
      <c r="B14" s="6" t="n">
        <v>-18900</v>
      </c>
      <c r="C14" s="4" t="s">
        <v>41</v>
      </c>
    </row>
    <row r="15" spans="1:3">
      <c r="A15" s="4" t="s">
        <v>304</v>
      </c>
      <c r="B15" s="6" t="n">
        <v>-20500</v>
      </c>
      <c r="C15" s="4" t="s">
        <v>41</v>
      </c>
    </row>
    <row r="16" spans="1:3">
      <c r="A16" s="4" t="s">
        <v>315</v>
      </c>
      <c r="B16" s="6" t="n">
        <v>151300</v>
      </c>
      <c r="C16" s="6" t="n">
        <v>37600</v>
      </c>
    </row>
    <row r="17" spans="1:3">
      <c r="A17" s="4" t="s">
        <v>306</v>
      </c>
      <c r="B17" s="6" t="n">
        <v>774100</v>
      </c>
      <c r="C17" s="6" t="n">
        <v>506000</v>
      </c>
    </row>
    <row r="18" spans="1:3">
      <c r="A18" s="4" t="s">
        <v>316</v>
      </c>
      <c r="B18" s="4" t="s">
        <v>41</v>
      </c>
      <c r="C18" s="4" t="s">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80"/>
    <col customWidth="1" max="5" min="5" width="14"/>
  </cols>
  <sheetData>
    <row r="1" spans="1:5">
      <c r="A1" s="1" t="s">
        <v>317</v>
      </c>
      <c r="B1" s="2" t="s">
        <v>318</v>
      </c>
      <c r="C1" s="2" t="s">
        <v>319</v>
      </c>
      <c r="D1" s="2" t="s">
        <v>1</v>
      </c>
    </row>
    <row r="2" spans="1:5">
      <c r="B2" s="2" t="s">
        <v>320</v>
      </c>
      <c r="C2" s="2" t="s">
        <v>321</v>
      </c>
      <c r="D2" s="2" t="s">
        <v>2</v>
      </c>
      <c r="E2" s="2" t="s">
        <v>37</v>
      </c>
    </row>
    <row r="3" spans="1:5">
      <c r="A3" s="4" t="s">
        <v>115</v>
      </c>
      <c r="D3" s="6" t="n">
        <v>127500</v>
      </c>
      <c r="E3" s="6" t="n">
        <v>106000</v>
      </c>
    </row>
    <row r="4" spans="1:5">
      <c r="A4" s="4" t="s">
        <v>322</v>
      </c>
      <c r="D4" s="5" t="n">
        <v>137500</v>
      </c>
      <c r="E4" s="5" t="n">
        <v>211000</v>
      </c>
    </row>
    <row r="5" spans="1:5">
      <c r="A5" s="4" t="s">
        <v>323</v>
      </c>
      <c r="D5" s="5" t="n">
        <v>532974</v>
      </c>
      <c r="E5" s="6" t="n">
        <v>1113470</v>
      </c>
    </row>
    <row r="6" spans="1:5">
      <c r="A6" s="4" t="s">
        <v>324</v>
      </c>
    </row>
    <row r="7" spans="1:5">
      <c r="A7" s="4" t="s">
        <v>325</v>
      </c>
      <c r="C7" s="5" t="n">
        <v>500</v>
      </c>
    </row>
    <row r="8" spans="1:5">
      <c r="A8" s="4" t="s">
        <v>326</v>
      </c>
    </row>
    <row r="9" spans="1:5">
      <c r="A9" s="4" t="s">
        <v>327</v>
      </c>
      <c r="D9" s="4" t="s">
        <v>328</v>
      </c>
    </row>
    <row r="10" spans="1:5">
      <c r="A10" s="4" t="s">
        <v>329</v>
      </c>
    </row>
    <row r="11" spans="1:5">
      <c r="A11" s="4" t="s">
        <v>330</v>
      </c>
      <c r="D11" s="5" t="n">
        <v>1368</v>
      </c>
      <c r="E11" s="5" t="n">
        <v>3076</v>
      </c>
    </row>
    <row r="12" spans="1:5">
      <c r="A12" s="4" t="s">
        <v>331</v>
      </c>
    </row>
    <row r="13" spans="1:5">
      <c r="A13" s="4" t="s">
        <v>332</v>
      </c>
      <c r="B13" s="5" t="n">
        <v>100000</v>
      </c>
    </row>
    <row r="14" spans="1:5">
      <c r="A14" s="4" t="s">
        <v>333</v>
      </c>
      <c r="B14" s="5" t="n">
        <v>50000</v>
      </c>
    </row>
    <row r="15" spans="1:5">
      <c r="A15" s="4" t="s">
        <v>334</v>
      </c>
      <c r="B15" s="4" t="s">
        <v>335</v>
      </c>
    </row>
    <row r="16" spans="1:5">
      <c r="A16" s="4" t="s">
        <v>336</v>
      </c>
      <c r="B16" s="4" t="s">
        <v>337</v>
      </c>
    </row>
    <row r="17" spans="1:5">
      <c r="A17" s="4" t="s">
        <v>330</v>
      </c>
      <c r="D17" s="5" t="n">
        <v>582832</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B40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80"/>
    <col customWidth="1" max="6" min="6" width="21"/>
    <col customWidth="1" max="7" min="7" width="31"/>
    <col customWidth="1" max="8" min="8" width="37"/>
    <col customWidth="1" max="9" min="9" width="80"/>
    <col customWidth="1" max="10" min="10" width="80"/>
    <col customWidth="1" max="11" min="11" width="80"/>
    <col customWidth="1" max="12" min="12" width="80"/>
    <col customWidth="1" max="13" min="13" width="80"/>
    <col customWidth="1" max="14" min="14" width="80"/>
    <col customWidth="1" max="15" min="15" width="21"/>
    <col customWidth="1" max="16" min="16" width="80"/>
    <col customWidth="1" max="17" min="17" width="31"/>
    <col customWidth="1" max="18" min="18" width="80"/>
    <col customWidth="1" max="19" min="19" width="80"/>
    <col customWidth="1" max="20" min="20" width="80"/>
    <col customWidth="1" max="21" min="21" width="80"/>
    <col customWidth="1" max="22" min="22" width="80"/>
    <col customWidth="1" max="23" min="23" width="37"/>
    <col customWidth="1" max="24" min="24" width="37"/>
    <col customWidth="1" max="25" min="25" width="80"/>
    <col customWidth="1" max="26" min="26" width="20"/>
    <col customWidth="1" max="27" min="27" width="21"/>
    <col customWidth="1" max="28" min="28" width="21"/>
  </cols>
  <sheetData>
    <row r="1" spans="1:28">
      <c r="A1" s="1" t="s">
        <v>338</v>
      </c>
      <c r="B1" s="2" t="s">
        <v>339</v>
      </c>
      <c r="C1" s="2" t="s">
        <v>340</v>
      </c>
      <c r="D1" s="2" t="s">
        <v>341</v>
      </c>
      <c r="E1" s="2" t="s">
        <v>342</v>
      </c>
      <c r="F1" s="2" t="s">
        <v>343</v>
      </c>
      <c r="G1" s="2" t="s">
        <v>344</v>
      </c>
      <c r="H1" s="2" t="s">
        <v>345</v>
      </c>
      <c r="I1" s="2" t="s">
        <v>346</v>
      </c>
      <c r="J1" s="2" t="s">
        <v>347</v>
      </c>
      <c r="K1" s="2" t="s">
        <v>348</v>
      </c>
      <c r="L1" s="2" t="s">
        <v>349</v>
      </c>
      <c r="M1" s="2" t="s">
        <v>350</v>
      </c>
      <c r="N1" s="2" t="s">
        <v>351</v>
      </c>
      <c r="O1" s="2" t="s">
        <v>352</v>
      </c>
      <c r="P1" s="2" t="s">
        <v>353</v>
      </c>
      <c r="Q1" s="2" t="s">
        <v>344</v>
      </c>
      <c r="R1" s="2" t="s">
        <v>354</v>
      </c>
      <c r="S1" s="2" t="s">
        <v>355</v>
      </c>
      <c r="T1" s="2" t="s">
        <v>356</v>
      </c>
      <c r="U1" s="2" t="s">
        <v>357</v>
      </c>
      <c r="V1" s="2" t="s">
        <v>358</v>
      </c>
      <c r="W1" s="2" t="s">
        <v>345</v>
      </c>
      <c r="X1" s="2" t="s">
        <v>359</v>
      </c>
      <c r="Y1" s="2" t="s">
        <v>346</v>
      </c>
      <c r="Z1" s="2" t="s">
        <v>360</v>
      </c>
      <c r="AA1" s="2" t="s">
        <v>361</v>
      </c>
      <c r="AB1" s="2" t="s">
        <v>362</v>
      </c>
    </row>
    <row r="2" spans="1:28">
      <c r="A2" s="4" t="s">
        <v>363</v>
      </c>
      <c r="W2" s="5" t="n">
        <v>3937791</v>
      </c>
      <c r="X2" s="5" t="n">
        <v>2112447</v>
      </c>
    </row>
    <row r="3" spans="1:28">
      <c r="A3" s="4" t="s">
        <v>93</v>
      </c>
      <c r="W3" s="6" t="n">
        <v>157756</v>
      </c>
      <c r="X3" s="6" t="n">
        <v>56817</v>
      </c>
    </row>
    <row r="4" spans="1:28">
      <c r="A4" s="4" t="s">
        <v>364</v>
      </c>
    </row>
    <row r="5" spans="1:28">
      <c r="A5" s="4" t="s">
        <v>365</v>
      </c>
      <c r="N5" s="5" t="n">
        <v>60000</v>
      </c>
    </row>
    <row r="6" spans="1:28">
      <c r="A6" s="4" t="s">
        <v>366</v>
      </c>
      <c r="N6" s="6" t="n">
        <v>60000</v>
      </c>
    </row>
    <row r="7" spans="1:28">
      <c r="A7" s="4" t="s">
        <v>367</v>
      </c>
    </row>
    <row r="8" spans="1:28">
      <c r="A8" s="4" t="s">
        <v>368</v>
      </c>
      <c r="K8" s="5" t="n">
        <v>21560</v>
      </c>
    </row>
    <row r="9" spans="1:28">
      <c r="A9" s="4" t="s">
        <v>369</v>
      </c>
    </row>
    <row r="10" spans="1:28">
      <c r="A10" s="4" t="s">
        <v>368</v>
      </c>
      <c r="K10" s="6" t="n">
        <v>22410</v>
      </c>
    </row>
    <row r="11" spans="1:28">
      <c r="A11" s="4" t="s">
        <v>370</v>
      </c>
    </row>
    <row r="12" spans="1:28">
      <c r="A12" s="4" t="s">
        <v>371</v>
      </c>
      <c r="O12" s="5" t="n">
        <v>30000</v>
      </c>
    </row>
    <row r="13" spans="1:28">
      <c r="A13" s="4" t="s">
        <v>372</v>
      </c>
      <c r="H13" s="5" t="n">
        <v>700</v>
      </c>
      <c r="W13" s="6" t="n">
        <v>700</v>
      </c>
    </row>
    <row r="14" spans="1:28">
      <c r="A14" s="4" t="s">
        <v>366</v>
      </c>
      <c r="H14" s="6" t="n">
        <v>496</v>
      </c>
      <c r="W14" s="6" t="n">
        <v>496</v>
      </c>
    </row>
    <row r="15" spans="1:28">
      <c r="A15" s="4" t="s">
        <v>373</v>
      </c>
    </row>
    <row r="16" spans="1:28">
      <c r="A16" s="4" t="s">
        <v>366</v>
      </c>
      <c r="N16" s="6" t="n">
        <v>365000</v>
      </c>
    </row>
    <row r="17" spans="1:28">
      <c r="A17" s="4" t="s">
        <v>374</v>
      </c>
      <c r="V17" s="4" t="s">
        <v>375</v>
      </c>
    </row>
    <row r="18" spans="1:28">
      <c r="A18" s="4" t="s">
        <v>376</v>
      </c>
      <c r="V18" s="4" t="s">
        <v>377</v>
      </c>
    </row>
    <row r="19" spans="1:28">
      <c r="A19" s="4" t="s">
        <v>378</v>
      </c>
      <c r="V19" s="6" t="n">
        <v>10</v>
      </c>
    </row>
    <row r="20" spans="1:28">
      <c r="A20" s="4" t="s">
        <v>379</v>
      </c>
      <c r="V20" s="4" t="s">
        <v>380</v>
      </c>
    </row>
    <row r="21" spans="1:28">
      <c r="A21" s="4" t="s">
        <v>381</v>
      </c>
      <c r="V21" s="4" t="s">
        <v>382</v>
      </c>
    </row>
    <row r="22" spans="1:28">
      <c r="A22" s="4" t="s">
        <v>383</v>
      </c>
      <c r="N22" s="6" t="n">
        <v>5000</v>
      </c>
    </row>
    <row r="23" spans="1:28">
      <c r="A23" s="4" t="s">
        <v>384</v>
      </c>
    </row>
    <row r="24" spans="1:28">
      <c r="A24" s="4" t="s">
        <v>372</v>
      </c>
      <c r="G24" s="5" t="n">
        <v>4489</v>
      </c>
      <c r="H24" s="6" t="n">
        <v>20466</v>
      </c>
      <c r="Q24" s="5" t="n">
        <v>4489</v>
      </c>
      <c r="W24" s="6" t="n">
        <v>20466</v>
      </c>
      <c r="X24" s="5" t="n">
        <v>4489</v>
      </c>
    </row>
    <row r="25" spans="1:28">
      <c r="A25" s="4" t="s">
        <v>366</v>
      </c>
      <c r="H25" s="5" t="n">
        <v>42000</v>
      </c>
      <c r="P25" s="5" t="n">
        <v>308000</v>
      </c>
      <c r="W25" s="6" t="n">
        <v>42000</v>
      </c>
      <c r="AB25" s="5" t="n">
        <v>110000</v>
      </c>
    </row>
    <row r="26" spans="1:28">
      <c r="A26" s="4" t="s">
        <v>374</v>
      </c>
      <c r="P26" s="4" t="s">
        <v>385</v>
      </c>
      <c r="X26" s="4" t="s">
        <v>386</v>
      </c>
    </row>
    <row r="27" spans="1:28">
      <c r="A27" s="4" t="s">
        <v>387</v>
      </c>
      <c r="P27" s="5" t="n">
        <v>28000</v>
      </c>
    </row>
    <row r="28" spans="1:28">
      <c r="A28" s="4" t="s">
        <v>388</v>
      </c>
      <c r="P28" s="5" t="n">
        <v>10000</v>
      </c>
    </row>
    <row r="29" spans="1:28">
      <c r="A29" s="4" t="s">
        <v>376</v>
      </c>
      <c r="P29" s="4" t="s">
        <v>377</v>
      </c>
    </row>
    <row r="30" spans="1:28">
      <c r="A30" s="4" t="s">
        <v>378</v>
      </c>
      <c r="P30" s="6" t="n">
        <v>20</v>
      </c>
    </row>
    <row r="31" spans="1:28">
      <c r="A31" s="4" t="s">
        <v>379</v>
      </c>
      <c r="P31" s="4" t="s">
        <v>389</v>
      </c>
    </row>
    <row r="32" spans="1:28">
      <c r="A32" s="4" t="s">
        <v>363</v>
      </c>
      <c r="W32" s="6" t="n">
        <v>266000</v>
      </c>
    </row>
    <row r="33" spans="1:28">
      <c r="A33" s="4" t="s">
        <v>93</v>
      </c>
      <c r="W33" s="5" t="n">
        <v>17672</v>
      </c>
    </row>
    <row r="34" spans="1:28">
      <c r="A34" s="4" t="s">
        <v>390</v>
      </c>
      <c r="W34" s="6" t="n">
        <v>1409860</v>
      </c>
      <c r="X34" s="6" t="n">
        <v>48257</v>
      </c>
    </row>
    <row r="35" spans="1:28">
      <c r="A35" s="4" t="s">
        <v>391</v>
      </c>
      <c r="G35" s="10" t="n">
        <v>2.3725</v>
      </c>
      <c r="Q35" s="10" t="n">
        <v>2.3725</v>
      </c>
      <c r="X35" s="10" t="n">
        <v>2.3725</v>
      </c>
    </row>
    <row r="36" spans="1:28">
      <c r="A36" s="4" t="s">
        <v>392</v>
      </c>
    </row>
    <row r="37" spans="1:28">
      <c r="A37" s="4" t="s">
        <v>391</v>
      </c>
      <c r="H37" s="8" t="n">
        <v>0.05</v>
      </c>
      <c r="W37" s="8" t="n">
        <v>0.05</v>
      </c>
    </row>
    <row r="38" spans="1:28">
      <c r="A38" s="4" t="s">
        <v>393</v>
      </c>
    </row>
    <row r="39" spans="1:28">
      <c r="A39" s="4" t="s">
        <v>391</v>
      </c>
      <c r="H39" s="8" t="n">
        <v>1.75</v>
      </c>
      <c r="W39" s="8" t="n">
        <v>1.75</v>
      </c>
    </row>
    <row r="40" spans="1:28">
      <c r="A40" s="4" t="s">
        <v>394</v>
      </c>
    </row>
    <row r="41" spans="1:28">
      <c r="A41" s="4" t="s">
        <v>372</v>
      </c>
      <c r="G41" s="5" t="n">
        <v>5928</v>
      </c>
      <c r="H41" s="5" t="n">
        <v>18535</v>
      </c>
      <c r="Q41" s="5" t="n">
        <v>5928</v>
      </c>
      <c r="W41" s="5" t="n">
        <v>18535</v>
      </c>
      <c r="X41" s="5" t="n">
        <v>5928</v>
      </c>
    </row>
    <row r="42" spans="1:28">
      <c r="A42" s="4" t="s">
        <v>366</v>
      </c>
      <c r="H42" s="5" t="n">
        <v>308000</v>
      </c>
      <c r="V42" s="5" t="n">
        <v>77000</v>
      </c>
      <c r="W42" s="6" t="n">
        <v>308000</v>
      </c>
    </row>
    <row r="43" spans="1:28">
      <c r="A43" s="4" t="s">
        <v>374</v>
      </c>
      <c r="P43" s="4" t="s">
        <v>385</v>
      </c>
      <c r="X43" s="4" t="s">
        <v>395</v>
      </c>
    </row>
    <row r="44" spans="1:28">
      <c r="A44" s="4" t="s">
        <v>387</v>
      </c>
      <c r="G44" s="5" t="n">
        <v>80500</v>
      </c>
      <c r="P44" s="5" t="n">
        <v>28000</v>
      </c>
    </row>
    <row r="45" spans="1:28">
      <c r="A45" s="4" t="s">
        <v>388</v>
      </c>
      <c r="P45" s="5" t="n">
        <v>10000</v>
      </c>
    </row>
    <row r="46" spans="1:28">
      <c r="A46" s="4" t="s">
        <v>376</v>
      </c>
      <c r="P46" s="4" t="s">
        <v>377</v>
      </c>
    </row>
    <row r="47" spans="1:28">
      <c r="A47" s="4" t="s">
        <v>378</v>
      </c>
      <c r="P47" s="6" t="n">
        <v>20</v>
      </c>
    </row>
    <row r="48" spans="1:28">
      <c r="A48" s="4" t="s">
        <v>379</v>
      </c>
      <c r="P48" s="4" t="s">
        <v>389</v>
      </c>
    </row>
    <row r="49" spans="1:28">
      <c r="A49" s="4" t="s">
        <v>363</v>
      </c>
      <c r="W49" s="6" t="n">
        <v>308000</v>
      </c>
    </row>
    <row r="50" spans="1:28">
      <c r="A50" s="4" t="s">
        <v>93</v>
      </c>
      <c r="W50" s="5" t="n">
        <v>18535</v>
      </c>
    </row>
    <row r="51" spans="1:28">
      <c r="A51" s="4" t="s">
        <v>390</v>
      </c>
      <c r="W51" s="6" t="n">
        <v>839210</v>
      </c>
      <c r="X51" s="6" t="n">
        <v>48049</v>
      </c>
    </row>
    <row r="52" spans="1:28">
      <c r="A52" s="4" t="s">
        <v>391</v>
      </c>
      <c r="G52" s="8" t="n">
        <v>1.8</v>
      </c>
      <c r="Q52" s="8" t="n">
        <v>1.8</v>
      </c>
      <c r="X52" s="8" t="n">
        <v>1.8</v>
      </c>
    </row>
    <row r="53" spans="1:28">
      <c r="A53" s="4" t="s">
        <v>396</v>
      </c>
    </row>
    <row r="54" spans="1:28">
      <c r="A54" s="4" t="s">
        <v>391</v>
      </c>
      <c r="H54" s="8" t="n">
        <v>0.1</v>
      </c>
      <c r="W54" s="8" t="n">
        <v>0.1</v>
      </c>
    </row>
    <row r="55" spans="1:28">
      <c r="A55" s="4" t="s">
        <v>397</v>
      </c>
      <c r="G55" s="4" t="s">
        <v>382</v>
      </c>
      <c r="Q55" s="4" t="s">
        <v>382</v>
      </c>
      <c r="X55" s="4" t="s">
        <v>382</v>
      </c>
    </row>
    <row r="56" spans="1:28">
      <c r="A56" s="4" t="s">
        <v>398</v>
      </c>
    </row>
    <row r="57" spans="1:28">
      <c r="A57" s="4" t="s">
        <v>391</v>
      </c>
      <c r="H57" s="8" t="n">
        <v>2.1</v>
      </c>
      <c r="W57" s="8" t="n">
        <v>2.1</v>
      </c>
    </row>
    <row r="58" spans="1:28">
      <c r="A58" s="4" t="s">
        <v>397</v>
      </c>
      <c r="G58" s="4" t="s">
        <v>399</v>
      </c>
      <c r="Q58" s="4" t="s">
        <v>399</v>
      </c>
      <c r="X58" s="4" t="s">
        <v>399</v>
      </c>
    </row>
    <row r="59" spans="1:28">
      <c r="A59" s="4" t="s">
        <v>400</v>
      </c>
    </row>
    <row r="60" spans="1:28">
      <c r="A60" s="4" t="s">
        <v>365</v>
      </c>
      <c r="P60" s="5" t="n">
        <v>114000</v>
      </c>
    </row>
    <row r="61" spans="1:28">
      <c r="A61" s="4" t="s">
        <v>401</v>
      </c>
      <c r="K61" s="6" t="n">
        <v>42010</v>
      </c>
    </row>
    <row r="62" spans="1:28">
      <c r="A62" s="4" t="s">
        <v>366</v>
      </c>
      <c r="P62" s="5" t="n">
        <v>114000</v>
      </c>
      <c r="AB62" s="5" t="n">
        <v>91300</v>
      </c>
    </row>
    <row r="63" spans="1:28">
      <c r="A63" s="4" t="s">
        <v>374</v>
      </c>
      <c r="P63" s="4" t="s">
        <v>402</v>
      </c>
      <c r="X63" s="4" t="s">
        <v>403</v>
      </c>
    </row>
    <row r="64" spans="1:28">
      <c r="A64" s="4" t="s">
        <v>387</v>
      </c>
      <c r="P64" s="5" t="n">
        <v>11000</v>
      </c>
    </row>
    <row r="65" spans="1:28">
      <c r="A65" s="4" t="s">
        <v>388</v>
      </c>
      <c r="P65" s="5" t="n">
        <v>3000</v>
      </c>
    </row>
    <row r="66" spans="1:28">
      <c r="A66" s="4" t="s">
        <v>376</v>
      </c>
      <c r="P66" s="4" t="s">
        <v>377</v>
      </c>
    </row>
    <row r="67" spans="1:28">
      <c r="A67" s="4" t="s">
        <v>378</v>
      </c>
      <c r="P67" s="6" t="n">
        <v>10</v>
      </c>
    </row>
    <row r="68" spans="1:28">
      <c r="A68" s="4" t="s">
        <v>379</v>
      </c>
      <c r="P68" s="4" t="s">
        <v>404</v>
      </c>
    </row>
    <row r="69" spans="1:28">
      <c r="A69" s="4" t="s">
        <v>93</v>
      </c>
      <c r="W69" s="5" t="n">
        <v>6028</v>
      </c>
    </row>
    <row r="70" spans="1:28">
      <c r="A70" s="4" t="s">
        <v>390</v>
      </c>
      <c r="X70" s="6" t="n">
        <v>32616</v>
      </c>
    </row>
    <row r="71" spans="1:28">
      <c r="A71" s="4" t="s">
        <v>405</v>
      </c>
    </row>
    <row r="72" spans="1:28">
      <c r="A72" s="4" t="s">
        <v>372</v>
      </c>
      <c r="G72" s="5" t="n">
        <v>4980</v>
      </c>
      <c r="Q72" s="5" t="n">
        <v>4980</v>
      </c>
      <c r="X72" s="5" t="n">
        <v>4980</v>
      </c>
    </row>
    <row r="73" spans="1:28">
      <c r="A73" s="4" t="s">
        <v>391</v>
      </c>
      <c r="G73" s="7" t="n">
        <v>2.915</v>
      </c>
      <c r="Q73" s="7" t="n">
        <v>2.915</v>
      </c>
      <c r="X73" s="7" t="n">
        <v>2.915</v>
      </c>
    </row>
    <row r="74" spans="1:28">
      <c r="A74" s="4" t="s">
        <v>406</v>
      </c>
    </row>
    <row r="75" spans="1:28">
      <c r="A75" s="4" t="s">
        <v>391</v>
      </c>
      <c r="G75" s="7" t="n">
        <v>3.015</v>
      </c>
      <c r="Q75" s="7" t="n">
        <v>3.015</v>
      </c>
      <c r="X75" s="7" t="n">
        <v>3.015</v>
      </c>
    </row>
    <row r="76" spans="1:28">
      <c r="A76" s="4" t="s">
        <v>407</v>
      </c>
    </row>
    <row r="77" spans="1:28">
      <c r="A77" s="4" t="s">
        <v>365</v>
      </c>
      <c r="P77" s="5" t="n">
        <v>58300</v>
      </c>
    </row>
    <row r="78" spans="1:28">
      <c r="A78" s="4" t="s">
        <v>401</v>
      </c>
      <c r="K78" s="6" t="n">
        <v>21369</v>
      </c>
    </row>
    <row r="79" spans="1:28">
      <c r="A79" s="4" t="s">
        <v>366</v>
      </c>
      <c r="P79" s="5" t="n">
        <v>58300</v>
      </c>
      <c r="AA79" s="5" t="n">
        <v>63800</v>
      </c>
    </row>
    <row r="80" spans="1:28">
      <c r="A80" s="4" t="s">
        <v>374</v>
      </c>
      <c r="P80" s="4" t="s">
        <v>408</v>
      </c>
      <c r="X80" s="4" t="s">
        <v>409</v>
      </c>
    </row>
    <row r="81" spans="1:28">
      <c r="A81" s="4" t="s">
        <v>387</v>
      </c>
      <c r="P81" s="5" t="n">
        <v>5300</v>
      </c>
    </row>
    <row r="82" spans="1:28">
      <c r="A82" s="4" t="s">
        <v>388</v>
      </c>
      <c r="P82" s="5" t="n">
        <v>3000</v>
      </c>
    </row>
    <row r="83" spans="1:28">
      <c r="A83" s="4" t="s">
        <v>376</v>
      </c>
      <c r="P83" s="4" t="s">
        <v>377</v>
      </c>
    </row>
    <row r="84" spans="1:28">
      <c r="A84" s="4" t="s">
        <v>378</v>
      </c>
      <c r="P84" s="6" t="n">
        <v>10</v>
      </c>
    </row>
    <row r="85" spans="1:28">
      <c r="A85" s="4" t="s">
        <v>379</v>
      </c>
      <c r="P85" s="4" t="s">
        <v>404</v>
      </c>
    </row>
    <row r="86" spans="1:28">
      <c r="A86" s="4" t="s">
        <v>93</v>
      </c>
      <c r="W86" s="6" t="n">
        <v>2753</v>
      </c>
    </row>
    <row r="87" spans="1:28">
      <c r="A87" s="4" t="s">
        <v>390</v>
      </c>
      <c r="X87" s="6" t="n">
        <v>26196</v>
      </c>
    </row>
    <row r="88" spans="1:28">
      <c r="A88" s="4" t="s">
        <v>410</v>
      </c>
    </row>
    <row r="89" spans="1:28">
      <c r="A89" s="4" t="s">
        <v>371</v>
      </c>
      <c r="N89" s="6" t="n">
        <v>65000</v>
      </c>
    </row>
    <row r="90" spans="1:28">
      <c r="A90" s="4" t="s">
        <v>411</v>
      </c>
    </row>
    <row r="91" spans="1:28">
      <c r="A91" s="4" t="s">
        <v>372</v>
      </c>
      <c r="G91" s="5" t="n">
        <v>3480</v>
      </c>
      <c r="Q91" s="5" t="n">
        <v>3480</v>
      </c>
      <c r="X91" s="5" t="n">
        <v>3480</v>
      </c>
    </row>
    <row r="92" spans="1:28">
      <c r="A92" s="4" t="s">
        <v>391</v>
      </c>
      <c r="G92" s="7" t="n">
        <v>2.435</v>
      </c>
      <c r="Q92" s="7" t="n">
        <v>2.435</v>
      </c>
      <c r="X92" s="7" t="n">
        <v>2.435</v>
      </c>
    </row>
    <row r="93" spans="1:28">
      <c r="A93" s="4" t="s">
        <v>412</v>
      </c>
    </row>
    <row r="94" spans="1:28">
      <c r="A94" s="4" t="s">
        <v>391</v>
      </c>
      <c r="G94" s="8" t="n">
        <v>2.66</v>
      </c>
      <c r="Q94" s="8" t="n">
        <v>2.66</v>
      </c>
      <c r="X94" s="8" t="n">
        <v>2.66</v>
      </c>
    </row>
    <row r="95" spans="1:28">
      <c r="A95" s="4" t="s">
        <v>413</v>
      </c>
    </row>
    <row r="96" spans="1:28">
      <c r="A96" s="4" t="s">
        <v>366</v>
      </c>
      <c r="N96" s="6" t="n">
        <v>65000</v>
      </c>
    </row>
    <row r="97" spans="1:28">
      <c r="A97" s="4" t="s">
        <v>414</v>
      </c>
    </row>
    <row r="98" spans="1:28">
      <c r="A98" s="4" t="s">
        <v>366</v>
      </c>
      <c r="N98" s="6" t="n">
        <v>100000</v>
      </c>
    </row>
    <row r="99" spans="1:28">
      <c r="A99" s="4" t="s">
        <v>415</v>
      </c>
    </row>
    <row r="100" spans="1:28">
      <c r="A100" s="4" t="s">
        <v>366</v>
      </c>
      <c r="N100" s="6" t="n">
        <v>200000</v>
      </c>
    </row>
    <row r="101" spans="1:28">
      <c r="A101" s="4" t="s">
        <v>416</v>
      </c>
    </row>
    <row r="102" spans="1:28">
      <c r="A102" s="4" t="s">
        <v>365</v>
      </c>
      <c r="J102" s="5" t="n">
        <v>65000</v>
      </c>
    </row>
    <row r="103" spans="1:28">
      <c r="A103" s="4" t="s">
        <v>401</v>
      </c>
      <c r="J103" s="6" t="n">
        <v>19500</v>
      </c>
    </row>
    <row r="104" spans="1:28">
      <c r="A104" s="4" t="s">
        <v>417</v>
      </c>
    </row>
    <row r="105" spans="1:28">
      <c r="A105" s="4" t="s">
        <v>372</v>
      </c>
      <c r="G105" s="5" t="n">
        <v>3780</v>
      </c>
      <c r="Q105" s="5" t="n">
        <v>3780</v>
      </c>
      <c r="X105" s="5" t="n">
        <v>3780</v>
      </c>
    </row>
    <row r="106" spans="1:28">
      <c r="A106" s="4" t="s">
        <v>365</v>
      </c>
      <c r="N106" s="6" t="n">
        <v>47300</v>
      </c>
    </row>
    <row r="107" spans="1:28">
      <c r="A107" s="4" t="s">
        <v>401</v>
      </c>
      <c r="J107" s="6" t="n">
        <v>16555</v>
      </c>
    </row>
    <row r="108" spans="1:28">
      <c r="A108" s="4" t="s">
        <v>366</v>
      </c>
      <c r="N108" s="5" t="n">
        <v>47300</v>
      </c>
      <c r="V108" s="5" t="n">
        <v>72450</v>
      </c>
    </row>
    <row r="109" spans="1:28">
      <c r="A109" s="4" t="s">
        <v>374</v>
      </c>
      <c r="N109" s="4" t="s">
        <v>418</v>
      </c>
      <c r="X109" s="4" t="s">
        <v>419</v>
      </c>
    </row>
    <row r="110" spans="1:28">
      <c r="A110" s="4" t="s">
        <v>387</v>
      </c>
      <c r="N110" s="5" t="n">
        <v>4300</v>
      </c>
    </row>
    <row r="111" spans="1:28">
      <c r="A111" s="4" t="s">
        <v>388</v>
      </c>
      <c r="N111" s="5" t="n">
        <v>3000</v>
      </c>
    </row>
    <row r="112" spans="1:28">
      <c r="A112" s="4" t="s">
        <v>376</v>
      </c>
      <c r="N112" s="4" t="s">
        <v>377</v>
      </c>
    </row>
    <row r="113" spans="1:28">
      <c r="A113" s="4" t="s">
        <v>378</v>
      </c>
      <c r="N113" s="6" t="n">
        <v>10</v>
      </c>
    </row>
    <row r="114" spans="1:28">
      <c r="A114" s="4" t="s">
        <v>379</v>
      </c>
      <c r="N114" s="4" t="s">
        <v>420</v>
      </c>
    </row>
    <row r="115" spans="1:28">
      <c r="A115" s="4" t="s">
        <v>93</v>
      </c>
      <c r="W115" s="6" t="n">
        <v>3226</v>
      </c>
    </row>
    <row r="116" spans="1:28">
      <c r="A116" s="4" t="s">
        <v>390</v>
      </c>
      <c r="X116" s="6" t="n">
        <v>37556</v>
      </c>
    </row>
    <row r="117" spans="1:28">
      <c r="A117" s="4" t="s">
        <v>421</v>
      </c>
    </row>
    <row r="118" spans="1:28">
      <c r="A118" s="4" t="s">
        <v>391</v>
      </c>
      <c r="G118" s="7" t="n">
        <v>1.965</v>
      </c>
      <c r="Q118" s="7" t="n">
        <v>1.965</v>
      </c>
      <c r="X118" s="7" t="n">
        <v>1.965</v>
      </c>
    </row>
    <row r="119" spans="1:28">
      <c r="A119" s="4" t="s">
        <v>422</v>
      </c>
    </row>
    <row r="120" spans="1:28">
      <c r="A120" s="4" t="s">
        <v>391</v>
      </c>
      <c r="G120" s="7" t="n">
        <v>2.185</v>
      </c>
      <c r="Q120" s="7" t="n">
        <v>2.185</v>
      </c>
      <c r="X120" s="7" t="n">
        <v>2.185</v>
      </c>
    </row>
    <row r="121" spans="1:28">
      <c r="A121" s="4" t="s">
        <v>423</v>
      </c>
    </row>
    <row r="122" spans="1:28">
      <c r="A122" s="4" t="s">
        <v>372</v>
      </c>
      <c r="H122" s="5" t="n">
        <v>3209</v>
      </c>
      <c r="W122" s="6" t="n">
        <v>3209</v>
      </c>
    </row>
    <row r="123" spans="1:28">
      <c r="A123" s="4" t="s">
        <v>366</v>
      </c>
      <c r="N123" s="5" t="n">
        <v>360000</v>
      </c>
    </row>
    <row r="124" spans="1:28">
      <c r="A124" s="4" t="s">
        <v>387</v>
      </c>
      <c r="N124" s="5" t="n">
        <v>60000</v>
      </c>
    </row>
    <row r="125" spans="1:28">
      <c r="A125" s="4" t="s">
        <v>376</v>
      </c>
      <c r="N125" s="4" t="s">
        <v>424</v>
      </c>
    </row>
    <row r="126" spans="1:28">
      <c r="A126" s="4" t="s">
        <v>378</v>
      </c>
      <c r="N126" s="6" t="n">
        <v>25</v>
      </c>
    </row>
    <row r="127" spans="1:28">
      <c r="A127" s="4" t="s">
        <v>379</v>
      </c>
      <c r="N127" s="4" t="s">
        <v>425</v>
      </c>
    </row>
    <row r="128" spans="1:28">
      <c r="A128" s="4" t="s">
        <v>426</v>
      </c>
      <c r="N128" s="4" t="s">
        <v>427</v>
      </c>
    </row>
    <row r="129" spans="1:28">
      <c r="A129" s="4" t="s">
        <v>428</v>
      </c>
    </row>
    <row r="130" spans="1:28">
      <c r="A130" s="4" t="s">
        <v>401</v>
      </c>
      <c r="J130" s="6" t="n">
        <v>30000</v>
      </c>
    </row>
    <row r="131" spans="1:28">
      <c r="A131" s="4" t="s">
        <v>429</v>
      </c>
    </row>
    <row r="132" spans="1:28">
      <c r="A132" s="4" t="s">
        <v>371</v>
      </c>
      <c r="C132" s="5" t="n">
        <v>37500</v>
      </c>
    </row>
    <row r="133" spans="1:28">
      <c r="A133" s="4" t="s">
        <v>366</v>
      </c>
      <c r="H133" s="6" t="n">
        <v>37500</v>
      </c>
      <c r="W133" s="6" t="n">
        <v>37500</v>
      </c>
    </row>
    <row r="134" spans="1:28">
      <c r="A134" s="4" t="s">
        <v>430</v>
      </c>
    </row>
    <row r="135" spans="1:28">
      <c r="A135" s="4" t="s">
        <v>366</v>
      </c>
      <c r="N135" s="5" t="n">
        <v>1500000</v>
      </c>
    </row>
    <row r="136" spans="1:28">
      <c r="A136" s="4" t="s">
        <v>431</v>
      </c>
    </row>
    <row r="137" spans="1:28">
      <c r="A137" s="4" t="s">
        <v>372</v>
      </c>
      <c r="G137" s="5" t="n">
        <v>2700</v>
      </c>
      <c r="H137" s="6" t="n">
        <v>35355</v>
      </c>
      <c r="Q137" s="5" t="n">
        <v>2700</v>
      </c>
      <c r="W137" s="6" t="n">
        <v>35355</v>
      </c>
      <c r="X137" s="5" t="n">
        <v>2700</v>
      </c>
    </row>
    <row r="138" spans="1:28">
      <c r="A138" s="4" t="s">
        <v>366</v>
      </c>
      <c r="Z138" s="5" t="n">
        <v>51750</v>
      </c>
    </row>
    <row r="139" spans="1:28">
      <c r="A139" s="4" t="s">
        <v>374</v>
      </c>
      <c r="X139" s="4" t="s">
        <v>432</v>
      </c>
    </row>
    <row r="140" spans="1:28">
      <c r="A140" s="4" t="s">
        <v>376</v>
      </c>
      <c r="N140" s="4" t="s">
        <v>424</v>
      </c>
    </row>
    <row r="141" spans="1:28">
      <c r="A141" s="4" t="s">
        <v>378</v>
      </c>
      <c r="N141" s="6" t="n">
        <v>30</v>
      </c>
    </row>
    <row r="142" spans="1:28">
      <c r="A142" s="4" t="s">
        <v>379</v>
      </c>
      <c r="N142" s="4" t="s">
        <v>433</v>
      </c>
    </row>
    <row r="143" spans="1:28">
      <c r="A143" s="4" t="s">
        <v>93</v>
      </c>
      <c r="W143" s="6" t="n">
        <v>112372</v>
      </c>
    </row>
    <row r="144" spans="1:28">
      <c r="A144" s="4" t="s">
        <v>390</v>
      </c>
      <c r="X144" s="6" t="n">
        <v>13174</v>
      </c>
    </row>
    <row r="145" spans="1:28">
      <c r="A145" s="4" t="s">
        <v>434</v>
      </c>
      <c r="N145" s="6" t="n">
        <v>65217</v>
      </c>
    </row>
    <row r="146" spans="1:28">
      <c r="A146" s="4" t="s">
        <v>435</v>
      </c>
    </row>
    <row r="147" spans="1:28">
      <c r="A147" s="4" t="s">
        <v>434</v>
      </c>
      <c r="N147" s="6" t="n">
        <v>20000</v>
      </c>
    </row>
    <row r="148" spans="1:28">
      <c r="A148" s="4" t="s">
        <v>436</v>
      </c>
    </row>
    <row r="149" spans="1:28">
      <c r="A149" s="4" t="s">
        <v>371</v>
      </c>
      <c r="F149" s="5" t="n">
        <v>750000</v>
      </c>
    </row>
    <row r="150" spans="1:28">
      <c r="A150" s="4" t="s">
        <v>381</v>
      </c>
      <c r="N150" s="4" t="s">
        <v>382</v>
      </c>
    </row>
    <row r="151" spans="1:28">
      <c r="A151" s="4" t="s">
        <v>426</v>
      </c>
      <c r="N151" s="4" t="s">
        <v>437</v>
      </c>
    </row>
    <row r="152" spans="1:28">
      <c r="A152" s="4" t="s">
        <v>438</v>
      </c>
    </row>
    <row r="153" spans="1:28">
      <c r="A153" s="4" t="s">
        <v>371</v>
      </c>
      <c r="D153" s="5" t="n">
        <v>350000</v>
      </c>
    </row>
    <row r="154" spans="1:28">
      <c r="A154" s="4" t="s">
        <v>374</v>
      </c>
      <c r="D154" s="4" t="s">
        <v>439</v>
      </c>
    </row>
    <row r="155" spans="1:28">
      <c r="A155" s="4" t="s">
        <v>381</v>
      </c>
      <c r="N155" s="4" t="s">
        <v>382</v>
      </c>
    </row>
    <row r="156" spans="1:28">
      <c r="A156" s="4" t="s">
        <v>426</v>
      </c>
      <c r="N156" s="4" t="s">
        <v>437</v>
      </c>
    </row>
    <row r="157" spans="1:28">
      <c r="A157" s="4" t="s">
        <v>434</v>
      </c>
      <c r="D157" s="6" t="n">
        <v>53846</v>
      </c>
    </row>
    <row r="158" spans="1:28">
      <c r="A158" s="4" t="s">
        <v>440</v>
      </c>
    </row>
    <row r="159" spans="1:28">
      <c r="A159" s="4" t="s">
        <v>374</v>
      </c>
      <c r="B159" s="4" t="s">
        <v>441</v>
      </c>
    </row>
    <row r="160" spans="1:28">
      <c r="A160" s="4" t="s">
        <v>434</v>
      </c>
      <c r="B160" s="6" t="n">
        <v>80000</v>
      </c>
    </row>
    <row r="161" spans="1:28">
      <c r="A161" s="4" t="s">
        <v>442</v>
      </c>
    </row>
    <row r="162" spans="1:28">
      <c r="A162" s="4" t="s">
        <v>391</v>
      </c>
      <c r="G162" s="8" t="n">
        <v>4.05</v>
      </c>
      <c r="Q162" s="8" t="n">
        <v>4.05</v>
      </c>
      <c r="X162" s="8" t="n">
        <v>4.05</v>
      </c>
    </row>
    <row r="163" spans="1:28">
      <c r="A163" s="4" t="s">
        <v>443</v>
      </c>
    </row>
    <row r="164" spans="1:28">
      <c r="A164" s="4" t="s">
        <v>391</v>
      </c>
      <c r="G164" s="8" t="n">
        <v>4.25</v>
      </c>
      <c r="Q164" s="8" t="n">
        <v>4.25</v>
      </c>
      <c r="X164" s="8" t="n">
        <v>4.25</v>
      </c>
    </row>
    <row r="165" spans="1:28">
      <c r="A165" s="4" t="s">
        <v>444</v>
      </c>
    </row>
    <row r="166" spans="1:28">
      <c r="A166" s="4" t="s">
        <v>365</v>
      </c>
      <c r="M166" s="5" t="n">
        <v>58300</v>
      </c>
    </row>
    <row r="167" spans="1:28">
      <c r="A167" s="4" t="s">
        <v>401</v>
      </c>
      <c r="H167" s="6" t="n">
        <v>20405</v>
      </c>
      <c r="W167" s="6" t="n">
        <v>20405</v>
      </c>
    </row>
    <row r="168" spans="1:28">
      <c r="A168" s="4" t="s">
        <v>366</v>
      </c>
      <c r="M168" s="5" t="n">
        <v>58300</v>
      </c>
      <c r="U168" s="5" t="n">
        <v>56500</v>
      </c>
    </row>
    <row r="169" spans="1:28">
      <c r="A169" s="4" t="s">
        <v>374</v>
      </c>
      <c r="M169" s="4" t="s">
        <v>445</v>
      </c>
      <c r="U169" s="4" t="s">
        <v>446</v>
      </c>
    </row>
    <row r="170" spans="1:28">
      <c r="A170" s="4" t="s">
        <v>387</v>
      </c>
      <c r="M170" s="5" t="n">
        <v>5300</v>
      </c>
      <c r="U170" s="5" t="n">
        <v>6500</v>
      </c>
    </row>
    <row r="171" spans="1:28">
      <c r="A171" s="4" t="s">
        <v>388</v>
      </c>
      <c r="M171" s="5" t="n">
        <v>3000</v>
      </c>
    </row>
    <row r="172" spans="1:28">
      <c r="A172" s="4" t="s">
        <v>376</v>
      </c>
      <c r="M172" s="4" t="s">
        <v>377</v>
      </c>
      <c r="U172" s="4" t="s">
        <v>447</v>
      </c>
    </row>
    <row r="173" spans="1:28">
      <c r="A173" s="4" t="s">
        <v>378</v>
      </c>
      <c r="M173" s="6" t="n">
        <v>10</v>
      </c>
      <c r="U173" s="6" t="n">
        <v>30</v>
      </c>
    </row>
    <row r="174" spans="1:28">
      <c r="A174" s="4" t="s">
        <v>379</v>
      </c>
      <c r="M174" s="4" t="s">
        <v>420</v>
      </c>
      <c r="U174" s="4" t="s">
        <v>448</v>
      </c>
    </row>
    <row r="175" spans="1:28">
      <c r="A175" s="4" t="s">
        <v>363</v>
      </c>
      <c r="U175" s="5" t="n">
        <v>8000</v>
      </c>
    </row>
    <row r="176" spans="1:28">
      <c r="A176" s="4" t="s">
        <v>93</v>
      </c>
      <c r="W176" s="6" t="n">
        <v>3811</v>
      </c>
      <c r="X176" s="5" t="n">
        <v>2991</v>
      </c>
    </row>
    <row r="177" spans="1:28">
      <c r="A177" s="4" t="s">
        <v>390</v>
      </c>
      <c r="U177" s="6" t="n">
        <v>2000</v>
      </c>
    </row>
    <row r="178" spans="1:28">
      <c r="A178" s="4" t="s">
        <v>391</v>
      </c>
      <c r="U178" s="8" t="n">
        <v>10.5</v>
      </c>
    </row>
    <row r="179" spans="1:28">
      <c r="A179" s="4" t="s">
        <v>449</v>
      </c>
    </row>
    <row r="180" spans="1:28">
      <c r="A180" s="4" t="s">
        <v>372</v>
      </c>
      <c r="H180" s="6" t="n">
        <v>1723</v>
      </c>
      <c r="W180" s="6" t="n">
        <v>1723</v>
      </c>
    </row>
    <row r="181" spans="1:28">
      <c r="A181" s="4" t="s">
        <v>366</v>
      </c>
      <c r="L181" s="5" t="n">
        <v>110000</v>
      </c>
      <c r="U181" s="5" t="n">
        <v>28250</v>
      </c>
    </row>
    <row r="182" spans="1:28">
      <c r="A182" s="4" t="s">
        <v>374</v>
      </c>
      <c r="L182" s="4" t="s">
        <v>450</v>
      </c>
      <c r="U182" s="4" t="s">
        <v>446</v>
      </c>
    </row>
    <row r="183" spans="1:28">
      <c r="A183" s="4" t="s">
        <v>387</v>
      </c>
      <c r="L183" s="5" t="n">
        <v>10000</v>
      </c>
      <c r="U183" s="5" t="n">
        <v>3250</v>
      </c>
    </row>
    <row r="184" spans="1:28">
      <c r="A184" s="4" t="s">
        <v>388</v>
      </c>
      <c r="L184" s="5" t="n">
        <v>3000</v>
      </c>
    </row>
    <row r="185" spans="1:28">
      <c r="A185" s="4" t="s">
        <v>376</v>
      </c>
      <c r="L185" s="4" t="s">
        <v>424</v>
      </c>
      <c r="U185" s="4" t="s">
        <v>447</v>
      </c>
    </row>
    <row r="186" spans="1:28">
      <c r="A186" s="4" t="s">
        <v>378</v>
      </c>
      <c r="L186" s="6" t="n">
        <v>20</v>
      </c>
      <c r="U186" s="6" t="n">
        <v>30</v>
      </c>
    </row>
    <row r="187" spans="1:28">
      <c r="A187" s="4" t="s">
        <v>379</v>
      </c>
      <c r="L187" s="4" t="s">
        <v>451</v>
      </c>
      <c r="U187" s="4" t="s">
        <v>448</v>
      </c>
    </row>
    <row r="188" spans="1:28">
      <c r="A188" s="4" t="s">
        <v>363</v>
      </c>
      <c r="U188" s="5" t="n">
        <v>4000</v>
      </c>
    </row>
    <row r="189" spans="1:28">
      <c r="A189" s="4" t="s">
        <v>93</v>
      </c>
      <c r="W189" s="6" t="n">
        <v>7723</v>
      </c>
      <c r="X189" s="6" t="n">
        <v>1495</v>
      </c>
    </row>
    <row r="190" spans="1:28">
      <c r="A190" s="4" t="s">
        <v>390</v>
      </c>
      <c r="U190" s="6" t="n">
        <v>1000</v>
      </c>
    </row>
    <row r="191" spans="1:28">
      <c r="A191" s="4" t="s">
        <v>391</v>
      </c>
      <c r="U191" s="8" t="n">
        <v>10.5</v>
      </c>
    </row>
    <row r="192" spans="1:28">
      <c r="A192" s="4" t="s">
        <v>452</v>
      </c>
    </row>
    <row r="193" spans="1:28">
      <c r="A193" s="4" t="s">
        <v>387</v>
      </c>
      <c r="K193" s="6" t="n">
        <v>14000</v>
      </c>
    </row>
    <row r="194" spans="1:28">
      <c r="A194" s="4" t="s">
        <v>388</v>
      </c>
      <c r="K194" s="5" t="n">
        <v>2500</v>
      </c>
    </row>
    <row r="195" spans="1:28">
      <c r="A195" s="4" t="s">
        <v>376</v>
      </c>
      <c r="K195" s="4" t="s">
        <v>377</v>
      </c>
    </row>
    <row r="196" spans="1:28">
      <c r="A196" s="4" t="s">
        <v>378</v>
      </c>
      <c r="K196" s="6" t="n">
        <v>20</v>
      </c>
    </row>
    <row r="197" spans="1:28">
      <c r="A197" s="4" t="s">
        <v>379</v>
      </c>
      <c r="K197" s="4" t="s">
        <v>453</v>
      </c>
    </row>
    <row r="198" spans="1:28">
      <c r="A198" s="4" t="s">
        <v>93</v>
      </c>
      <c r="W198" s="6" t="n">
        <v>6143</v>
      </c>
    </row>
    <row r="199" spans="1:28">
      <c r="A199" s="4" t="s">
        <v>454</v>
      </c>
      <c r="K199" s="5" t="n">
        <v>154000</v>
      </c>
    </row>
    <row r="200" spans="1:28">
      <c r="A200" s="4" t="s">
        <v>455</v>
      </c>
    </row>
    <row r="201" spans="1:28">
      <c r="A201" s="4" t="s">
        <v>376</v>
      </c>
      <c r="K201" s="4" t="s">
        <v>424</v>
      </c>
    </row>
    <row r="202" spans="1:28">
      <c r="A202" s="4" t="s">
        <v>378</v>
      </c>
      <c r="K202" s="6" t="n">
        <v>30</v>
      </c>
    </row>
    <row r="203" spans="1:28">
      <c r="A203" s="4" t="s">
        <v>379</v>
      </c>
      <c r="K203" s="4" t="s">
        <v>456</v>
      </c>
    </row>
    <row r="204" spans="1:28">
      <c r="A204" s="4" t="s">
        <v>457</v>
      </c>
    </row>
    <row r="205" spans="1:28">
      <c r="A205" s="4" t="s">
        <v>376</v>
      </c>
      <c r="K205" s="4" t="s">
        <v>447</v>
      </c>
    </row>
    <row r="206" spans="1:28">
      <c r="A206" s="4" t="s">
        <v>458</v>
      </c>
    </row>
    <row r="207" spans="1:28">
      <c r="A207" s="4" t="s">
        <v>366</v>
      </c>
      <c r="K207" s="5" t="n">
        <v>140800</v>
      </c>
      <c r="U207" s="5" t="n">
        <v>77000</v>
      </c>
    </row>
    <row r="208" spans="1:28">
      <c r="A208" s="4" t="s">
        <v>374</v>
      </c>
      <c r="Q208" s="4" t="s">
        <v>459</v>
      </c>
    </row>
    <row r="209" spans="1:28">
      <c r="A209" s="4" t="s">
        <v>387</v>
      </c>
      <c r="Q209" s="5" t="n">
        <v>7000</v>
      </c>
    </row>
    <row r="210" spans="1:28">
      <c r="A210" s="4" t="s">
        <v>376</v>
      </c>
      <c r="U210" s="4" t="s">
        <v>447</v>
      </c>
    </row>
    <row r="211" spans="1:28">
      <c r="A211" s="4" t="s">
        <v>378</v>
      </c>
      <c r="U211" s="6" t="n">
        <v>10</v>
      </c>
    </row>
    <row r="212" spans="1:28">
      <c r="A212" s="4" t="s">
        <v>379</v>
      </c>
      <c r="U212" s="4" t="s">
        <v>460</v>
      </c>
    </row>
    <row r="213" spans="1:28">
      <c r="A213" s="4" t="s">
        <v>93</v>
      </c>
      <c r="X213" s="5" t="n">
        <v>4870</v>
      </c>
    </row>
    <row r="214" spans="1:28">
      <c r="A214" s="4" t="s">
        <v>391</v>
      </c>
      <c r="U214" s="5" t="n">
        <v>3</v>
      </c>
    </row>
    <row r="215" spans="1:28">
      <c r="A215" s="4" t="s">
        <v>461</v>
      </c>
    </row>
    <row r="216" spans="1:28">
      <c r="A216" s="4" t="s">
        <v>397</v>
      </c>
      <c r="G216" s="4" t="s">
        <v>382</v>
      </c>
      <c r="Q216" s="4" t="s">
        <v>382</v>
      </c>
      <c r="X216" s="4" t="s">
        <v>382</v>
      </c>
    </row>
    <row r="217" spans="1:28">
      <c r="A217" s="4" t="s">
        <v>462</v>
      </c>
    </row>
    <row r="218" spans="1:28">
      <c r="A218" s="4" t="s">
        <v>366</v>
      </c>
      <c r="G218" s="5" t="n">
        <v>80500</v>
      </c>
      <c r="Q218" s="5" t="n">
        <v>80500</v>
      </c>
      <c r="X218" s="5" t="n">
        <v>80500</v>
      </c>
    </row>
    <row r="219" spans="1:28">
      <c r="A219" s="4" t="s">
        <v>397</v>
      </c>
      <c r="G219" s="4" t="s">
        <v>399</v>
      </c>
      <c r="Q219" s="4" t="s">
        <v>399</v>
      </c>
      <c r="X219" s="4" t="s">
        <v>399</v>
      </c>
    </row>
    <row r="220" spans="1:28">
      <c r="A220" s="4" t="s">
        <v>458</v>
      </c>
    </row>
    <row r="221" spans="1:28">
      <c r="A221" s="4" t="s">
        <v>374</v>
      </c>
      <c r="K221" s="4" t="s">
        <v>463</v>
      </c>
    </row>
    <row r="222" spans="1:28">
      <c r="A222" s="4" t="s">
        <v>387</v>
      </c>
      <c r="K222" s="5" t="n">
        <v>12800</v>
      </c>
    </row>
    <row r="223" spans="1:28">
      <c r="A223" s="4" t="s">
        <v>388</v>
      </c>
      <c r="K223" s="5" t="n">
        <v>3000</v>
      </c>
    </row>
    <row r="224" spans="1:28">
      <c r="A224" s="4" t="s">
        <v>376</v>
      </c>
      <c r="K224" s="4" t="s">
        <v>377</v>
      </c>
    </row>
    <row r="225" spans="1:28">
      <c r="A225" s="4" t="s">
        <v>378</v>
      </c>
      <c r="K225" s="6" t="n">
        <v>10</v>
      </c>
    </row>
    <row r="226" spans="1:28">
      <c r="A226" s="4" t="s">
        <v>379</v>
      </c>
      <c r="K226" s="4" t="s">
        <v>464</v>
      </c>
    </row>
    <row r="227" spans="1:28">
      <c r="A227" s="4" t="s">
        <v>465</v>
      </c>
    </row>
    <row r="228" spans="1:28">
      <c r="A228" s="4" t="s">
        <v>366</v>
      </c>
      <c r="K228" s="5" t="n">
        <v>113000</v>
      </c>
      <c r="U228" s="5" t="n">
        <v>60950</v>
      </c>
    </row>
    <row r="229" spans="1:28">
      <c r="A229" s="4" t="s">
        <v>374</v>
      </c>
      <c r="K229" s="4" t="s">
        <v>466</v>
      </c>
      <c r="U229" s="4" t="s">
        <v>467</v>
      </c>
    </row>
    <row r="230" spans="1:28">
      <c r="A230" s="4" t="s">
        <v>387</v>
      </c>
      <c r="K230" s="5" t="n">
        <v>10000</v>
      </c>
      <c r="U230" s="5" t="n">
        <v>7950</v>
      </c>
    </row>
    <row r="231" spans="1:28">
      <c r="A231" s="4" t="s">
        <v>388</v>
      </c>
      <c r="K231" s="5" t="n">
        <v>3000</v>
      </c>
    </row>
    <row r="232" spans="1:28">
      <c r="A232" s="4" t="s">
        <v>376</v>
      </c>
      <c r="K232" s="4" t="s">
        <v>424</v>
      </c>
      <c r="U232" s="4" t="s">
        <v>447</v>
      </c>
    </row>
    <row r="233" spans="1:28">
      <c r="A233" s="4" t="s">
        <v>378</v>
      </c>
      <c r="K233" s="6" t="n">
        <v>20</v>
      </c>
      <c r="U233" s="6" t="n">
        <v>10</v>
      </c>
    </row>
    <row r="234" spans="1:28">
      <c r="A234" s="4" t="s">
        <v>379</v>
      </c>
      <c r="K234" s="4" t="s">
        <v>468</v>
      </c>
      <c r="U234" s="4" t="s">
        <v>469</v>
      </c>
    </row>
    <row r="235" spans="1:28">
      <c r="A235" s="4" t="s">
        <v>93</v>
      </c>
      <c r="W235" s="6" t="n">
        <v>6130</v>
      </c>
      <c r="X235" s="5" t="n">
        <v>3647</v>
      </c>
    </row>
    <row r="236" spans="1:28">
      <c r="A236" s="4" t="s">
        <v>391</v>
      </c>
      <c r="U236" s="5" t="n">
        <v>10</v>
      </c>
    </row>
    <row r="237" spans="1:28">
      <c r="A237" s="4" t="s">
        <v>470</v>
      </c>
    </row>
    <row r="238" spans="1:28">
      <c r="A238" s="4" t="s">
        <v>366</v>
      </c>
      <c r="K238" s="5" t="n">
        <v>235000</v>
      </c>
    </row>
    <row r="239" spans="1:28">
      <c r="A239" s="4" t="s">
        <v>374</v>
      </c>
      <c r="K239" s="4" t="s">
        <v>471</v>
      </c>
    </row>
    <row r="240" spans="1:28">
      <c r="A240" s="4" t="s">
        <v>387</v>
      </c>
      <c r="K240" s="5" t="n">
        <v>25200</v>
      </c>
    </row>
    <row r="241" spans="1:28">
      <c r="A241" s="4" t="s">
        <v>388</v>
      </c>
      <c r="K241" s="5" t="n">
        <v>10000</v>
      </c>
    </row>
    <row r="242" spans="1:28">
      <c r="A242" s="4" t="s">
        <v>376</v>
      </c>
      <c r="K242" s="4" t="s">
        <v>424</v>
      </c>
    </row>
    <row r="243" spans="1:28">
      <c r="A243" s="4" t="s">
        <v>378</v>
      </c>
      <c r="K243" s="6" t="n">
        <v>20</v>
      </c>
    </row>
    <row r="244" spans="1:28">
      <c r="A244" s="4" t="s">
        <v>379</v>
      </c>
      <c r="K244" s="4" t="s">
        <v>472</v>
      </c>
    </row>
    <row r="245" spans="1:28">
      <c r="A245" s="4" t="s">
        <v>93</v>
      </c>
      <c r="W245" s="6" t="n">
        <v>8351</v>
      </c>
    </row>
    <row r="246" spans="1:28">
      <c r="A246" s="4" t="s">
        <v>473</v>
      </c>
    </row>
    <row r="247" spans="1:28">
      <c r="A247" s="4" t="s">
        <v>366</v>
      </c>
      <c r="K247" s="5" t="n">
        <v>250000</v>
      </c>
      <c r="T247" s="5" t="n">
        <v>58300</v>
      </c>
    </row>
    <row r="248" spans="1:28">
      <c r="A248" s="4" t="s">
        <v>374</v>
      </c>
      <c r="K248" s="4" t="s">
        <v>474</v>
      </c>
      <c r="T248" s="4" t="s">
        <v>475</v>
      </c>
    </row>
    <row r="249" spans="1:28">
      <c r="A249" s="4" t="s">
        <v>387</v>
      </c>
      <c r="K249" s="5" t="n">
        <v>37500</v>
      </c>
      <c r="T249" s="5" t="n">
        <v>5300</v>
      </c>
    </row>
    <row r="250" spans="1:28">
      <c r="A250" s="4" t="s">
        <v>388</v>
      </c>
      <c r="K250" s="5" t="n">
        <v>5000</v>
      </c>
    </row>
    <row r="251" spans="1:28">
      <c r="A251" s="4" t="s">
        <v>376</v>
      </c>
      <c r="K251" s="4" t="s">
        <v>424</v>
      </c>
      <c r="T251" s="4" t="s">
        <v>447</v>
      </c>
    </row>
    <row r="252" spans="1:28">
      <c r="A252" s="4" t="s">
        <v>378</v>
      </c>
      <c r="K252" s="6" t="n">
        <v>25</v>
      </c>
      <c r="T252" s="6" t="n">
        <v>10</v>
      </c>
    </row>
    <row r="253" spans="1:28">
      <c r="A253" s="4" t="s">
        <v>379</v>
      </c>
      <c r="K253" s="4" t="s">
        <v>476</v>
      </c>
      <c r="T253" s="4" t="s">
        <v>477</v>
      </c>
    </row>
    <row r="254" spans="1:28">
      <c r="A254" s="4" t="s">
        <v>363</v>
      </c>
      <c r="W254" s="6" t="n">
        <v>12986</v>
      </c>
    </row>
    <row r="255" spans="1:28">
      <c r="A255" s="4" t="s">
        <v>93</v>
      </c>
      <c r="X255" s="6" t="n">
        <v>2338</v>
      </c>
    </row>
    <row r="256" spans="1:28">
      <c r="A256" s="4" t="s">
        <v>391</v>
      </c>
      <c r="T256" s="5" t="n">
        <v>10</v>
      </c>
    </row>
    <row r="257" spans="1:28">
      <c r="A257" s="4" t="s">
        <v>478</v>
      </c>
    </row>
    <row r="258" spans="1:28">
      <c r="A258" s="4" t="s">
        <v>366</v>
      </c>
      <c r="K258" s="5" t="n">
        <v>38500</v>
      </c>
      <c r="S258" s="5" t="n">
        <v>47300</v>
      </c>
    </row>
    <row r="259" spans="1:28">
      <c r="A259" s="4" t="s">
        <v>374</v>
      </c>
      <c r="K259" s="4" t="s">
        <v>463</v>
      </c>
      <c r="S259" s="4" t="s">
        <v>479</v>
      </c>
    </row>
    <row r="260" spans="1:28">
      <c r="A260" s="4" t="s">
        <v>387</v>
      </c>
      <c r="K260" s="5" t="n">
        <v>3500</v>
      </c>
      <c r="S260" s="5" t="n">
        <v>7300</v>
      </c>
    </row>
    <row r="261" spans="1:28">
      <c r="A261" s="4" t="s">
        <v>388</v>
      </c>
      <c r="K261" s="5" t="n">
        <v>1500</v>
      </c>
    </row>
    <row r="262" spans="1:28">
      <c r="A262" s="4" t="s">
        <v>376</v>
      </c>
      <c r="K262" s="4" t="s">
        <v>424</v>
      </c>
      <c r="S262" s="4" t="s">
        <v>377</v>
      </c>
    </row>
    <row r="263" spans="1:28">
      <c r="A263" s="4" t="s">
        <v>378</v>
      </c>
      <c r="K263" s="6" t="n">
        <v>20</v>
      </c>
      <c r="S263" s="6" t="n">
        <v>10</v>
      </c>
    </row>
    <row r="264" spans="1:28">
      <c r="A264" s="4" t="s">
        <v>379</v>
      </c>
      <c r="K264" s="4" t="s">
        <v>480</v>
      </c>
      <c r="S264" s="4" t="s">
        <v>481</v>
      </c>
    </row>
    <row r="265" spans="1:28">
      <c r="A265" s="4" t="s">
        <v>363</v>
      </c>
      <c r="W265" s="6" t="n">
        <v>3746</v>
      </c>
    </row>
    <row r="266" spans="1:28">
      <c r="A266" s="4" t="s">
        <v>93</v>
      </c>
      <c r="X266" s="6" t="n">
        <v>1291</v>
      </c>
    </row>
    <row r="267" spans="1:28">
      <c r="A267" s="4" t="s">
        <v>482</v>
      </c>
    </row>
    <row r="268" spans="1:28">
      <c r="A268" s="4" t="s">
        <v>366</v>
      </c>
      <c r="J268" s="5" t="n">
        <v>58300</v>
      </c>
    </row>
    <row r="269" spans="1:28">
      <c r="A269" s="4" t="s">
        <v>374</v>
      </c>
      <c r="J269" s="4" t="s">
        <v>483</v>
      </c>
    </row>
    <row r="270" spans="1:28">
      <c r="A270" s="4" t="s">
        <v>387</v>
      </c>
      <c r="J270" s="5" t="n">
        <v>5300</v>
      </c>
    </row>
    <row r="271" spans="1:28">
      <c r="A271" s="4" t="s">
        <v>388</v>
      </c>
      <c r="J271" s="5" t="n">
        <v>3000</v>
      </c>
    </row>
    <row r="272" spans="1:28">
      <c r="A272" s="4" t="s">
        <v>376</v>
      </c>
      <c r="J272" s="4" t="s">
        <v>377</v>
      </c>
    </row>
    <row r="273" spans="1:28">
      <c r="A273" s="4" t="s">
        <v>378</v>
      </c>
      <c r="J273" s="6" t="n">
        <v>10</v>
      </c>
    </row>
    <row r="274" spans="1:28">
      <c r="A274" s="4" t="s">
        <v>379</v>
      </c>
      <c r="J274" s="4" t="s">
        <v>420</v>
      </c>
    </row>
    <row r="275" spans="1:28">
      <c r="A275" s="4" t="s">
        <v>363</v>
      </c>
      <c r="W275" s="6" t="n">
        <v>1967</v>
      </c>
    </row>
    <row r="276" spans="1:28">
      <c r="A276" s="4" t="s">
        <v>484</v>
      </c>
    </row>
    <row r="277" spans="1:28">
      <c r="A277" s="4" t="s">
        <v>366</v>
      </c>
      <c r="J277" s="5" t="n">
        <v>154000</v>
      </c>
    </row>
    <row r="278" spans="1:28">
      <c r="A278" s="4" t="s">
        <v>374</v>
      </c>
      <c r="J278" s="4" t="s">
        <v>485</v>
      </c>
    </row>
    <row r="279" spans="1:28">
      <c r="A279" s="4" t="s">
        <v>387</v>
      </c>
      <c r="J279" s="5" t="n">
        <v>14000</v>
      </c>
    </row>
    <row r="280" spans="1:28">
      <c r="A280" s="4" t="s">
        <v>388</v>
      </c>
      <c r="J280" s="5" t="n">
        <v>5000</v>
      </c>
    </row>
    <row r="281" spans="1:28">
      <c r="A281" s="4" t="s">
        <v>376</v>
      </c>
      <c r="J281" s="4" t="s">
        <v>377</v>
      </c>
    </row>
    <row r="282" spans="1:28">
      <c r="A282" s="4" t="s">
        <v>378</v>
      </c>
      <c r="J282" s="6" t="n">
        <v>20</v>
      </c>
    </row>
    <row r="283" spans="1:28">
      <c r="A283" s="4" t="s">
        <v>379</v>
      </c>
      <c r="J283" s="4" t="s">
        <v>486</v>
      </c>
    </row>
    <row r="284" spans="1:28">
      <c r="A284" s="4" t="s">
        <v>363</v>
      </c>
      <c r="W284" s="6" t="n">
        <v>3747</v>
      </c>
    </row>
    <row r="285" spans="1:28">
      <c r="A285" s="4" t="s">
        <v>487</v>
      </c>
    </row>
    <row r="286" spans="1:28">
      <c r="A286" s="4" t="s">
        <v>366</v>
      </c>
      <c r="J286" s="5" t="n">
        <v>154000</v>
      </c>
    </row>
    <row r="287" spans="1:28">
      <c r="A287" s="4" t="s">
        <v>374</v>
      </c>
      <c r="J287" s="4" t="s">
        <v>385</v>
      </c>
    </row>
    <row r="288" spans="1:28">
      <c r="A288" s="4" t="s">
        <v>387</v>
      </c>
      <c r="J288" s="5" t="n">
        <v>14000</v>
      </c>
    </row>
    <row r="289" spans="1:28">
      <c r="A289" s="4" t="s">
        <v>388</v>
      </c>
      <c r="J289" s="5" t="n">
        <v>5000</v>
      </c>
    </row>
    <row r="290" spans="1:28">
      <c r="A290" s="4" t="s">
        <v>376</v>
      </c>
      <c r="J290" s="4" t="s">
        <v>377</v>
      </c>
    </row>
    <row r="291" spans="1:28">
      <c r="A291" s="4" t="s">
        <v>378</v>
      </c>
      <c r="J291" s="6" t="n">
        <v>20</v>
      </c>
    </row>
    <row r="292" spans="1:28">
      <c r="A292" s="4" t="s">
        <v>379</v>
      </c>
      <c r="J292" s="4" t="s">
        <v>453</v>
      </c>
    </row>
    <row r="293" spans="1:28">
      <c r="A293" s="4" t="s">
        <v>363</v>
      </c>
      <c r="W293" s="6" t="n">
        <v>3476</v>
      </c>
    </row>
    <row r="294" spans="1:28">
      <c r="A294" s="4" t="s">
        <v>488</v>
      </c>
    </row>
    <row r="295" spans="1:28">
      <c r="A295" s="4" t="s">
        <v>366</v>
      </c>
      <c r="I295" s="5" t="n">
        <v>57750</v>
      </c>
      <c r="Y295" s="5" t="n">
        <v>57750</v>
      </c>
    </row>
    <row r="296" spans="1:28">
      <c r="A296" s="4" t="s">
        <v>489</v>
      </c>
    </row>
    <row r="297" spans="1:28">
      <c r="A297" s="4" t="s">
        <v>374</v>
      </c>
      <c r="I297" s="4" t="s">
        <v>490</v>
      </c>
    </row>
    <row r="298" spans="1:28">
      <c r="A298" s="4" t="s">
        <v>387</v>
      </c>
      <c r="I298" s="5" t="n">
        <v>5250</v>
      </c>
    </row>
    <row r="299" spans="1:28">
      <c r="A299" s="4" t="s">
        <v>388</v>
      </c>
      <c r="I299" s="5" t="n">
        <v>2500</v>
      </c>
    </row>
    <row r="300" spans="1:28">
      <c r="A300" s="4" t="s">
        <v>376</v>
      </c>
      <c r="I300" s="4" t="s">
        <v>424</v>
      </c>
    </row>
    <row r="301" spans="1:28">
      <c r="A301" s="4" t="s">
        <v>378</v>
      </c>
      <c r="I301" s="6" t="n">
        <v>20</v>
      </c>
    </row>
    <row r="302" spans="1:28">
      <c r="A302" s="4" t="s">
        <v>379</v>
      </c>
      <c r="I302" s="4" t="s">
        <v>491</v>
      </c>
    </row>
    <row r="303" spans="1:28">
      <c r="A303" s="4" t="s">
        <v>363</v>
      </c>
      <c r="W303" s="6" t="n">
        <v>1424</v>
      </c>
    </row>
    <row r="304" spans="1:28">
      <c r="A304" s="4" t="s">
        <v>492</v>
      </c>
    </row>
    <row r="305" spans="1:28">
      <c r="A305" s="4" t="s">
        <v>372</v>
      </c>
      <c r="G305" s="5" t="n">
        <v>415</v>
      </c>
      <c r="Q305" s="5" t="n">
        <v>415</v>
      </c>
      <c r="X305" s="5" t="n">
        <v>415</v>
      </c>
    </row>
    <row r="306" spans="1:28">
      <c r="A306" s="4" t="s">
        <v>366</v>
      </c>
      <c r="Z306" s="5" t="n">
        <v>125000</v>
      </c>
    </row>
    <row r="307" spans="1:28">
      <c r="A307" s="4" t="s">
        <v>374</v>
      </c>
      <c r="X307" s="4" t="s">
        <v>493</v>
      </c>
    </row>
    <row r="308" spans="1:28">
      <c r="A308" s="4" t="s">
        <v>390</v>
      </c>
      <c r="X308" s="6" t="n">
        <v>32525</v>
      </c>
    </row>
    <row r="309" spans="1:28">
      <c r="A309" s="4" t="s">
        <v>494</v>
      </c>
      <c r="G309" s="5" t="n">
        <v>5288</v>
      </c>
      <c r="Q309" s="5" t="n">
        <v>5288</v>
      </c>
      <c r="X309" s="5" t="n">
        <v>5288</v>
      </c>
    </row>
    <row r="310" spans="1:28">
      <c r="A310" s="4" t="s">
        <v>495</v>
      </c>
    </row>
    <row r="311" spans="1:28">
      <c r="A311" s="4" t="s">
        <v>391</v>
      </c>
      <c r="G311" s="8" t="n">
        <v>3.14</v>
      </c>
      <c r="Q311" s="8" t="n">
        <v>3.14</v>
      </c>
      <c r="X311" s="8" t="n">
        <v>3.14</v>
      </c>
    </row>
    <row r="312" spans="1:28">
      <c r="A312" s="4" t="s">
        <v>496</v>
      </c>
    </row>
    <row r="313" spans="1:28">
      <c r="A313" s="4" t="s">
        <v>391</v>
      </c>
      <c r="G313" s="8" t="n">
        <v>5.16</v>
      </c>
      <c r="Q313" s="8" t="n">
        <v>5.16</v>
      </c>
      <c r="X313" s="8" t="n">
        <v>5.16</v>
      </c>
    </row>
    <row r="314" spans="1:28">
      <c r="A314" s="4" t="s">
        <v>497</v>
      </c>
    </row>
    <row r="315" spans="1:28">
      <c r="A315" s="4" t="s">
        <v>366</v>
      </c>
      <c r="U315" s="5" t="n">
        <v>180000</v>
      </c>
    </row>
    <row r="316" spans="1:28">
      <c r="A316" s="4" t="s">
        <v>387</v>
      </c>
      <c r="U316" s="5" t="n">
        <v>10000</v>
      </c>
    </row>
    <row r="317" spans="1:28">
      <c r="A317" s="4" t="s">
        <v>376</v>
      </c>
      <c r="U317" s="4" t="s">
        <v>447</v>
      </c>
    </row>
    <row r="318" spans="1:28">
      <c r="A318" s="4" t="s">
        <v>378</v>
      </c>
      <c r="U318" s="6" t="n">
        <v>20</v>
      </c>
    </row>
    <row r="319" spans="1:28">
      <c r="A319" s="4" t="s">
        <v>379</v>
      </c>
      <c r="U319" s="4" t="s">
        <v>498</v>
      </c>
    </row>
    <row r="320" spans="1:28">
      <c r="A320" s="4" t="s">
        <v>426</v>
      </c>
      <c r="U320" s="4" t="s">
        <v>427</v>
      </c>
    </row>
    <row r="321" spans="1:28">
      <c r="A321" s="4" t="s">
        <v>428</v>
      </c>
    </row>
    <row r="322" spans="1:28">
      <c r="A322" s="4" t="s">
        <v>371</v>
      </c>
      <c r="U322" s="5" t="n">
        <v>60000</v>
      </c>
    </row>
    <row r="323" spans="1:28">
      <c r="A323" s="4" t="s">
        <v>429</v>
      </c>
    </row>
    <row r="324" spans="1:28">
      <c r="A324" s="4" t="s">
        <v>371</v>
      </c>
      <c r="T324" s="5" t="n">
        <v>30000</v>
      </c>
    </row>
    <row r="325" spans="1:28">
      <c r="A325" s="4" t="s">
        <v>499</v>
      </c>
    </row>
    <row r="326" spans="1:28">
      <c r="A326" s="4" t="s">
        <v>93</v>
      </c>
      <c r="X326" s="5" t="n">
        <v>1102</v>
      </c>
    </row>
    <row r="327" spans="1:28">
      <c r="A327" s="4" t="s">
        <v>500</v>
      </c>
    </row>
    <row r="328" spans="1:28">
      <c r="A328" s="4" t="s">
        <v>366</v>
      </c>
      <c r="S328" s="5" t="n">
        <v>165000</v>
      </c>
    </row>
    <row r="329" spans="1:28">
      <c r="A329" s="4" t="s">
        <v>374</v>
      </c>
      <c r="S329" s="4" t="s">
        <v>501</v>
      </c>
    </row>
    <row r="330" spans="1:28">
      <c r="A330" s="4" t="s">
        <v>387</v>
      </c>
      <c r="S330" s="5" t="n">
        <v>15000</v>
      </c>
    </row>
    <row r="331" spans="1:28">
      <c r="A331" s="4" t="s">
        <v>376</v>
      </c>
      <c r="S331" s="4" t="s">
        <v>424</v>
      </c>
    </row>
    <row r="332" spans="1:28">
      <c r="A332" s="4" t="s">
        <v>378</v>
      </c>
      <c r="S332" s="6" t="n">
        <v>15</v>
      </c>
    </row>
    <row r="333" spans="1:28">
      <c r="A333" s="4" t="s">
        <v>379</v>
      </c>
      <c r="S333" s="4" t="s">
        <v>502</v>
      </c>
    </row>
    <row r="334" spans="1:28">
      <c r="A334" s="4" t="s">
        <v>93</v>
      </c>
      <c r="X334" s="6" t="n">
        <v>2594</v>
      </c>
    </row>
    <row r="335" spans="1:28">
      <c r="A335" s="4" t="s">
        <v>503</v>
      </c>
    </row>
    <row r="336" spans="1:28">
      <c r="A336" s="4" t="s">
        <v>371</v>
      </c>
      <c r="S336" s="5" t="n">
        <v>110000</v>
      </c>
    </row>
    <row r="337" spans="1:28">
      <c r="A337" s="4" t="s">
        <v>504</v>
      </c>
    </row>
    <row r="338" spans="1:28">
      <c r="A338" s="4" t="s">
        <v>371</v>
      </c>
      <c r="S338" s="6" t="n">
        <v>55000</v>
      </c>
    </row>
    <row r="339" spans="1:28">
      <c r="A339" s="4" t="s">
        <v>505</v>
      </c>
    </row>
    <row r="340" spans="1:28">
      <c r="A340" s="4" t="s">
        <v>366</v>
      </c>
      <c r="S340" s="5" t="n">
        <v>308000</v>
      </c>
    </row>
    <row r="341" spans="1:28">
      <c r="A341" s="4" t="s">
        <v>374</v>
      </c>
      <c r="S341" s="4" t="s">
        <v>506</v>
      </c>
    </row>
    <row r="342" spans="1:28">
      <c r="A342" s="4" t="s">
        <v>387</v>
      </c>
      <c r="S342" s="5" t="n">
        <v>33000</v>
      </c>
    </row>
    <row r="343" spans="1:28">
      <c r="A343" s="4" t="s">
        <v>376</v>
      </c>
      <c r="S343" s="4" t="s">
        <v>377</v>
      </c>
    </row>
    <row r="344" spans="1:28">
      <c r="A344" s="4" t="s">
        <v>378</v>
      </c>
      <c r="S344" s="6" t="n">
        <v>20</v>
      </c>
    </row>
    <row r="345" spans="1:28">
      <c r="A345" s="4" t="s">
        <v>379</v>
      </c>
      <c r="S345" s="4" t="s">
        <v>507</v>
      </c>
    </row>
    <row r="346" spans="1:28">
      <c r="A346" s="4" t="s">
        <v>93</v>
      </c>
      <c r="X346" s="6" t="n">
        <v>4118</v>
      </c>
    </row>
    <row r="347" spans="1:28">
      <c r="A347" s="4" t="s">
        <v>508</v>
      </c>
    </row>
    <row r="348" spans="1:28">
      <c r="A348" s="4" t="s">
        <v>366</v>
      </c>
      <c r="S348" s="5" t="n">
        <v>308000</v>
      </c>
    </row>
    <row r="349" spans="1:28">
      <c r="A349" s="4" t="s">
        <v>374</v>
      </c>
      <c r="Y349" s="4" t="s">
        <v>506</v>
      </c>
    </row>
    <row r="350" spans="1:28">
      <c r="A350" s="4" t="s">
        <v>387</v>
      </c>
      <c r="Y350" s="5" t="n">
        <v>33000</v>
      </c>
    </row>
    <row r="351" spans="1:28">
      <c r="A351" s="4" t="s">
        <v>376</v>
      </c>
      <c r="Y351" s="4" t="s">
        <v>377</v>
      </c>
    </row>
    <row r="352" spans="1:28">
      <c r="A352" s="4" t="s">
        <v>378</v>
      </c>
      <c r="Y352" s="6" t="n">
        <v>20</v>
      </c>
    </row>
    <row r="353" spans="1:28">
      <c r="A353" s="4" t="s">
        <v>379</v>
      </c>
      <c r="Y353" s="4" t="s">
        <v>509</v>
      </c>
    </row>
    <row r="354" spans="1:28">
      <c r="A354" s="4" t="s">
        <v>93</v>
      </c>
      <c r="X354" s="6" t="n">
        <v>4118</v>
      </c>
    </row>
    <row r="355" spans="1:28">
      <c r="A355" s="4" t="s">
        <v>510</v>
      </c>
    </row>
    <row r="356" spans="1:28">
      <c r="A356" s="4" t="s">
        <v>366</v>
      </c>
      <c r="R356" s="5" t="n">
        <v>125000</v>
      </c>
    </row>
    <row r="357" spans="1:28">
      <c r="A357" s="4" t="s">
        <v>374</v>
      </c>
      <c r="R357" s="4" t="s">
        <v>493</v>
      </c>
    </row>
    <row r="358" spans="1:28">
      <c r="A358" s="4" t="s">
        <v>387</v>
      </c>
      <c r="R358" s="5" t="n">
        <v>10000</v>
      </c>
    </row>
    <row r="359" spans="1:28">
      <c r="A359" s="4" t="s">
        <v>376</v>
      </c>
      <c r="R359" s="4" t="s">
        <v>511</v>
      </c>
    </row>
    <row r="360" spans="1:28">
      <c r="A360" s="4" t="s">
        <v>378</v>
      </c>
      <c r="R360" s="6" t="n">
        <v>10</v>
      </c>
    </row>
    <row r="361" spans="1:28">
      <c r="A361" s="4" t="s">
        <v>379</v>
      </c>
      <c r="R361" s="4" t="s">
        <v>512</v>
      </c>
    </row>
    <row r="362" spans="1:28">
      <c r="A362" s="4" t="s">
        <v>93</v>
      </c>
      <c r="X362" s="5" t="n">
        <v>1123</v>
      </c>
    </row>
    <row r="363" spans="1:28">
      <c r="A363" s="4" t="s">
        <v>513</v>
      </c>
    </row>
    <row r="364" spans="1:28">
      <c r="A364" s="4" t="s">
        <v>371</v>
      </c>
      <c r="P364" s="5" t="n">
        <v>60000</v>
      </c>
    </row>
    <row r="365" spans="1:28">
      <c r="A365" s="4" t="s">
        <v>372</v>
      </c>
      <c r="H365" s="6" t="n">
        <v>1350</v>
      </c>
      <c r="W365" s="5" t="n">
        <v>1350</v>
      </c>
    </row>
    <row r="366" spans="1:28">
      <c r="A366" s="4" t="s">
        <v>365</v>
      </c>
      <c r="K366" s="5" t="n">
        <v>60000</v>
      </c>
    </row>
    <row r="367" spans="1:28">
      <c r="A367" s="4" t="s">
        <v>401</v>
      </c>
      <c r="K367" s="5" t="n">
        <v>30000</v>
      </c>
    </row>
    <row r="368" spans="1:28">
      <c r="A368" s="4" t="s">
        <v>514</v>
      </c>
    </row>
    <row r="369" spans="1:28">
      <c r="A369" s="4" t="s">
        <v>363</v>
      </c>
      <c r="H369" s="5" t="n">
        <v>29504</v>
      </c>
    </row>
    <row r="370" spans="1:28">
      <c r="A370" s="4" t="s">
        <v>390</v>
      </c>
      <c r="H370" s="6" t="n">
        <v>382800</v>
      </c>
    </row>
    <row r="371" spans="1:28">
      <c r="A371" s="4" t="s">
        <v>515</v>
      </c>
    </row>
    <row r="372" spans="1:28">
      <c r="A372" s="4" t="s">
        <v>391</v>
      </c>
      <c r="H372" s="8" t="n">
        <v>0.05</v>
      </c>
      <c r="W372" s="8" t="n">
        <v>0.05</v>
      </c>
    </row>
    <row r="373" spans="1:28">
      <c r="A373" s="4" t="s">
        <v>516</v>
      </c>
    </row>
    <row r="374" spans="1:28">
      <c r="A374" s="4" t="s">
        <v>391</v>
      </c>
      <c r="H374" s="8" t="n">
        <v>1.5</v>
      </c>
      <c r="W374" s="8" t="n">
        <v>1.5</v>
      </c>
    </row>
    <row r="375" spans="1:28">
      <c r="A375" s="4" t="s">
        <v>517</v>
      </c>
    </row>
    <row r="376" spans="1:28">
      <c r="A376" s="4" t="s">
        <v>372</v>
      </c>
      <c r="H376" s="5" t="n">
        <v>3705340</v>
      </c>
      <c r="W376" s="5" t="n">
        <v>3705340</v>
      </c>
    </row>
    <row r="377" spans="1:28">
      <c r="A377" s="4" t="s">
        <v>366</v>
      </c>
      <c r="H377" s="5" t="n">
        <v>1106353</v>
      </c>
      <c r="W377" s="6" t="n">
        <v>1106353</v>
      </c>
    </row>
    <row r="378" spans="1:28">
      <c r="A378" s="4" t="s">
        <v>363</v>
      </c>
      <c r="W378" s="5" t="n">
        <v>393647</v>
      </c>
    </row>
    <row r="379" spans="1:28">
      <c r="A379" s="4" t="s">
        <v>390</v>
      </c>
      <c r="W379" s="6" t="n">
        <v>77017</v>
      </c>
    </row>
    <row r="380" spans="1:28">
      <c r="A380" s="4" t="s">
        <v>518</v>
      </c>
    </row>
    <row r="381" spans="1:28">
      <c r="A381" s="4" t="s">
        <v>391</v>
      </c>
      <c r="H381" s="5" t="n">
        <v>11</v>
      </c>
      <c r="W381" s="5" t="n">
        <v>11</v>
      </c>
    </row>
    <row r="382" spans="1:28">
      <c r="A382" s="4" t="s">
        <v>519</v>
      </c>
    </row>
    <row r="383" spans="1:28">
      <c r="A383" s="4" t="s">
        <v>391</v>
      </c>
      <c r="H383" s="8" t="n">
        <v>0.02</v>
      </c>
      <c r="W383" s="8" t="n">
        <v>0.02</v>
      </c>
    </row>
    <row r="384" spans="1:28">
      <c r="A384" s="4" t="s">
        <v>520</v>
      </c>
    </row>
    <row r="385" spans="1:28">
      <c r="A385" s="4" t="s">
        <v>372</v>
      </c>
      <c r="H385" s="5" t="n">
        <v>6000</v>
      </c>
      <c r="W385" s="5" t="n">
        <v>6000</v>
      </c>
    </row>
    <row r="386" spans="1:28">
      <c r="A386" s="4" t="s">
        <v>366</v>
      </c>
      <c r="H386" s="5" t="n">
        <v>18500</v>
      </c>
      <c r="W386" s="6" t="n">
        <v>18500</v>
      </c>
    </row>
    <row r="387" spans="1:28">
      <c r="A387" s="4" t="s">
        <v>363</v>
      </c>
      <c r="W387" s="5" t="n">
        <v>91500</v>
      </c>
    </row>
    <row r="388" spans="1:28">
      <c r="A388" s="4" t="s">
        <v>390</v>
      </c>
      <c r="W388" s="6" t="n">
        <v>1596158</v>
      </c>
    </row>
    <row r="389" spans="1:28">
      <c r="A389" s="4" t="s">
        <v>521</v>
      </c>
    </row>
    <row r="390" spans="1:28">
      <c r="A390" s="4" t="s">
        <v>391</v>
      </c>
      <c r="H390" s="8" t="n">
        <v>0.04</v>
      </c>
      <c r="W390" s="8" t="n">
        <v>0.04</v>
      </c>
    </row>
    <row r="391" spans="1:28">
      <c r="A391" s="4" t="s">
        <v>522</v>
      </c>
    </row>
    <row r="392" spans="1:28">
      <c r="A392" s="4" t="s">
        <v>391</v>
      </c>
      <c r="H392" s="9" t="n">
        <v>0.2</v>
      </c>
      <c r="W392" s="8" t="n">
        <v>0.2</v>
      </c>
    </row>
    <row r="393" spans="1:28">
      <c r="A393" s="4" t="s">
        <v>523</v>
      </c>
    </row>
    <row r="394" spans="1:28">
      <c r="A394" s="4" t="s">
        <v>379</v>
      </c>
      <c r="L394" s="4" t="s">
        <v>524</v>
      </c>
    </row>
    <row r="395" spans="1:28">
      <c r="A395" s="4" t="s">
        <v>525</v>
      </c>
      <c r="L395" s="5" t="n">
        <v>16031</v>
      </c>
    </row>
    <row r="396" spans="1:28">
      <c r="A396" s="4" t="s">
        <v>526</v>
      </c>
    </row>
    <row r="397" spans="1:28">
      <c r="A397" s="4" t="s">
        <v>379</v>
      </c>
      <c r="E397" s="4" t="s">
        <v>527</v>
      </c>
    </row>
    <row r="398" spans="1:28">
      <c r="A398" s="4" t="s">
        <v>363</v>
      </c>
      <c r="W398" s="5" t="n">
        <v>308000</v>
      </c>
    </row>
    <row r="399" spans="1:28">
      <c r="A399" s="4" t="s">
        <v>93</v>
      </c>
      <c r="W399" s="5" t="n">
        <v>19539</v>
      </c>
    </row>
    <row r="400" spans="1:28">
      <c r="A400" s="4" t="s">
        <v>390</v>
      </c>
      <c r="W400" s="6" t="n">
        <v>166440</v>
      </c>
    </row>
    <row r="401" spans="1:28">
      <c r="A401" s="4" t="s">
        <v>525</v>
      </c>
      <c r="E401" s="5" t="n">
        <v>16105</v>
      </c>
    </row>
    <row r="402" spans="1:28">
      <c r="A402" s="4" t="s">
        <v>528</v>
      </c>
    </row>
    <row r="403" spans="1:28">
      <c r="A403" s="4" t="s">
        <v>391</v>
      </c>
      <c r="H403" s="9" t="n">
        <v>1.75</v>
      </c>
      <c r="W403" s="8" t="n">
        <v>1.75</v>
      </c>
    </row>
    <row r="404" spans="1:28">
      <c r="A404" s="4" t="s">
        <v>529</v>
      </c>
    </row>
    <row r="405" spans="1:28">
      <c r="A405" s="4" t="s">
        <v>391</v>
      </c>
      <c r="H405" s="8" t="n">
        <v>2.26</v>
      </c>
      <c r="W405" s="8" t="n">
        <v>2.26</v>
      </c>
    </row>
    <row r="406" spans="1:28">
      <c r="A406" s="4" t="s">
        <v>458</v>
      </c>
    </row>
    <row r="407" spans="1:28">
      <c r="A407" s="4" t="s">
        <v>93</v>
      </c>
      <c r="W407" s="5" t="n">
        <v>71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9"/>
    <col customWidth="1" max="2" min="2" width="19"/>
    <col customWidth="1" max="3" min="3" width="27"/>
    <col customWidth="1" max="4" min="4" width="14"/>
    <col customWidth="1" max="5" min="5" width="77"/>
    <col customWidth="1" max="6" min="6" width="80"/>
    <col customWidth="1" max="7" min="7" width="14"/>
    <col customWidth="1" max="8" min="8" width="14"/>
    <col customWidth="1" max="9" min="9" width="14"/>
    <col customWidth="1" max="10" min="10" width="14"/>
    <col customWidth="1" max="11" min="11" width="14"/>
  </cols>
  <sheetData>
    <row r="1" spans="1:11">
      <c r="A1" s="1" t="s">
        <v>530</v>
      </c>
      <c r="B1" s="2" t="s">
        <v>130</v>
      </c>
      <c r="C1" s="2" t="s">
        <v>531</v>
      </c>
      <c r="D1" s="2" t="s">
        <v>532</v>
      </c>
      <c r="E1" s="2" t="s">
        <v>533</v>
      </c>
      <c r="F1" s="2" t="s">
        <v>2</v>
      </c>
      <c r="G1" s="2" t="s">
        <v>37</v>
      </c>
      <c r="H1" s="2" t="s">
        <v>534</v>
      </c>
      <c r="I1" s="2" t="s">
        <v>535</v>
      </c>
      <c r="J1" s="2" t="s">
        <v>536</v>
      </c>
      <c r="K1" s="2" t="s">
        <v>537</v>
      </c>
    </row>
    <row r="2" spans="1:11">
      <c r="A2" s="4" t="s">
        <v>68</v>
      </c>
      <c r="F2" s="6" t="n">
        <v>20000000</v>
      </c>
      <c r="G2" s="6" t="n">
        <v>20000000</v>
      </c>
    </row>
    <row r="3" spans="1:11">
      <c r="A3" s="4" t="s">
        <v>69</v>
      </c>
      <c r="F3" s="7" t="n">
        <v>0.001</v>
      </c>
      <c r="G3" s="7" t="n">
        <v>0.001</v>
      </c>
    </row>
    <row r="4" spans="1:11">
      <c r="A4" s="4" t="s">
        <v>538</v>
      </c>
      <c r="F4" s="5" t="n">
        <v>3000000</v>
      </c>
    </row>
    <row r="5" spans="1:11">
      <c r="A5" s="4" t="s">
        <v>539</v>
      </c>
      <c r="F5" s="4" t="s">
        <v>41</v>
      </c>
      <c r="G5" s="5" t="n">
        <v>467938</v>
      </c>
    </row>
    <row r="6" spans="1:11">
      <c r="A6" s="4" t="s">
        <v>72</v>
      </c>
      <c r="F6" s="6" t="n">
        <v>4500000000</v>
      </c>
      <c r="G6" s="6" t="n">
        <v>4500000000</v>
      </c>
      <c r="H6" s="6" t="n">
        <v>1900000000</v>
      </c>
    </row>
    <row r="7" spans="1:11">
      <c r="A7" s="4" t="s">
        <v>132</v>
      </c>
      <c r="B7" s="4" t="s">
        <v>133</v>
      </c>
      <c r="F7" s="4" t="s">
        <v>134</v>
      </c>
      <c r="G7" s="4" t="s">
        <v>134</v>
      </c>
    </row>
    <row r="8" spans="1:11">
      <c r="A8" s="4" t="s">
        <v>540</v>
      </c>
      <c r="F8" s="6" t="n">
        <v>219064</v>
      </c>
      <c r="G8" s="6" t="n">
        <v>49377</v>
      </c>
    </row>
    <row r="9" spans="1:11">
      <c r="A9" s="4" t="s">
        <v>541</v>
      </c>
      <c r="F9" s="5" t="n">
        <v>937462</v>
      </c>
      <c r="G9" s="5" t="n">
        <v>127374</v>
      </c>
    </row>
    <row r="10" spans="1:11">
      <c r="A10" s="4" t="s">
        <v>542</v>
      </c>
      <c r="F10" s="6" t="n">
        <v>127500</v>
      </c>
      <c r="G10" s="6" t="n">
        <v>106000</v>
      </c>
    </row>
    <row r="11" spans="1:11">
      <c r="A11" s="4" t="s">
        <v>543</v>
      </c>
      <c r="F11" s="5" t="n">
        <v>511885</v>
      </c>
      <c r="G11" s="5" t="n">
        <v>512115</v>
      </c>
    </row>
    <row r="12" spans="1:11">
      <c r="A12" s="4" t="s">
        <v>544</v>
      </c>
      <c r="F12" s="5" t="n">
        <v>59100</v>
      </c>
    </row>
    <row r="13" spans="1:11">
      <c r="A13" s="4" t="s">
        <v>73</v>
      </c>
      <c r="F13" s="4" t="s">
        <v>74</v>
      </c>
      <c r="G13" s="4" t="s">
        <v>74</v>
      </c>
    </row>
    <row r="14" spans="1:11">
      <c r="A14" s="4" t="s">
        <v>545</v>
      </c>
      <c r="F14" s="8" t="n">
        <v>12.5</v>
      </c>
    </row>
    <row r="15" spans="1:11">
      <c r="A15" s="4" t="s">
        <v>546</v>
      </c>
    </row>
    <row r="16" spans="1:11">
      <c r="A16" s="4" t="s">
        <v>547</v>
      </c>
      <c r="D16" s="6" t="n">
        <v>16100</v>
      </c>
      <c r="G16" s="6" t="n">
        <v>20000</v>
      </c>
    </row>
    <row r="17" spans="1:11">
      <c r="A17" s="4" t="s">
        <v>548</v>
      </c>
      <c r="D17" s="5" t="n">
        <v>59100</v>
      </c>
    </row>
    <row r="18" spans="1:11">
      <c r="A18" s="4" t="s">
        <v>549</v>
      </c>
      <c r="G18" s="6" t="n">
        <v>20000</v>
      </c>
    </row>
    <row r="19" spans="1:11">
      <c r="A19" s="4" t="s">
        <v>544</v>
      </c>
      <c r="G19" s="5" t="n">
        <v>70000</v>
      </c>
    </row>
    <row r="20" spans="1:11">
      <c r="A20" s="4" t="s">
        <v>550</v>
      </c>
    </row>
    <row r="21" spans="1:11">
      <c r="A21" s="4" t="s">
        <v>542</v>
      </c>
      <c r="F21" s="6" t="n">
        <v>163500</v>
      </c>
      <c r="G21" s="6" t="n">
        <v>158000</v>
      </c>
    </row>
    <row r="22" spans="1:11">
      <c r="A22" s="4" t="s">
        <v>543</v>
      </c>
      <c r="F22" s="5" t="n">
        <v>635385</v>
      </c>
      <c r="G22" s="5" t="n">
        <v>751415</v>
      </c>
    </row>
    <row r="23" spans="1:11">
      <c r="A23" s="4" t="s">
        <v>551</v>
      </c>
    </row>
    <row r="24" spans="1:11">
      <c r="A24" s="4" t="s">
        <v>111</v>
      </c>
      <c r="F24" s="6" t="n">
        <v>8225381</v>
      </c>
      <c r="G24" s="6" t="n">
        <v>625714</v>
      </c>
    </row>
    <row r="25" spans="1:11">
      <c r="A25" s="4" t="s">
        <v>552</v>
      </c>
      <c r="F25" s="5" t="n">
        <v>1776901</v>
      </c>
      <c r="G25" s="5" t="n">
        <v>1284582</v>
      </c>
    </row>
    <row r="26" spans="1:11">
      <c r="A26" s="4" t="s">
        <v>372</v>
      </c>
      <c r="F26" s="6" t="n">
        <v>157756</v>
      </c>
      <c r="G26" s="5" t="n">
        <v>172200</v>
      </c>
    </row>
    <row r="27" spans="1:11">
      <c r="A27" s="4" t="s">
        <v>553</v>
      </c>
      <c r="F27" s="5" t="n">
        <v>20900</v>
      </c>
    </row>
    <row r="28" spans="1:11">
      <c r="A28" s="4" t="s">
        <v>100</v>
      </c>
    </row>
    <row r="29" spans="1:11">
      <c r="A29" s="4" t="s">
        <v>554</v>
      </c>
      <c r="F29" s="6" t="n">
        <v>40</v>
      </c>
    </row>
    <row r="30" spans="1:11">
      <c r="A30" s="4" t="s">
        <v>555</v>
      </c>
      <c r="F30" s="4" t="s">
        <v>556</v>
      </c>
    </row>
    <row r="31" spans="1:11">
      <c r="A31" s="4" t="s">
        <v>557</v>
      </c>
      <c r="F31" s="6" t="n">
        <v>250000</v>
      </c>
    </row>
    <row r="32" spans="1:11">
      <c r="A32" s="4" t="s">
        <v>539</v>
      </c>
      <c r="F32" s="5" t="n">
        <v>510000</v>
      </c>
    </row>
    <row r="33" spans="1:11">
      <c r="A33" s="4" t="s">
        <v>558</v>
      </c>
      <c r="F33" s="6" t="n">
        <v>52500</v>
      </c>
    </row>
    <row r="34" spans="1:11">
      <c r="A34" s="4" t="s">
        <v>559</v>
      </c>
      <c r="F34" s="6" t="n">
        <v>187500</v>
      </c>
    </row>
    <row r="35" spans="1:11">
      <c r="A35" s="4" t="s">
        <v>560</v>
      </c>
      <c r="F35" s="5" t="n">
        <v>750000</v>
      </c>
    </row>
    <row r="36" spans="1:11">
      <c r="A36" s="4" t="s">
        <v>111</v>
      </c>
      <c r="F36" s="4" t="s">
        <v>41</v>
      </c>
      <c r="G36" s="4" t="s">
        <v>41</v>
      </c>
    </row>
    <row r="37" spans="1:11">
      <c r="A37" s="4" t="s">
        <v>542</v>
      </c>
      <c r="F37" s="4" t="s">
        <v>41</v>
      </c>
      <c r="G37" s="4" t="s">
        <v>41</v>
      </c>
    </row>
    <row r="38" spans="1:11">
      <c r="A38" s="4" t="s">
        <v>543</v>
      </c>
      <c r="F38" s="4" t="s">
        <v>41</v>
      </c>
      <c r="G38" s="4" t="s">
        <v>41</v>
      </c>
    </row>
    <row r="39" spans="1:11">
      <c r="A39" s="4" t="s">
        <v>549</v>
      </c>
      <c r="F39" s="4" t="s">
        <v>41</v>
      </c>
    </row>
    <row r="40" spans="1:11">
      <c r="A40" s="4" t="s">
        <v>544</v>
      </c>
      <c r="F40" s="4" t="s">
        <v>41</v>
      </c>
    </row>
    <row r="41" spans="1:11">
      <c r="A41" s="4" t="s">
        <v>101</v>
      </c>
    </row>
    <row r="42" spans="1:11">
      <c r="A42" s="4" t="s">
        <v>72</v>
      </c>
      <c r="F42" s="6" t="n">
        <v>900000000</v>
      </c>
      <c r="I42" s="6" t="n">
        <v>400000000</v>
      </c>
    </row>
    <row r="43" spans="1:11">
      <c r="A43" s="4" t="s">
        <v>111</v>
      </c>
      <c r="F43" s="6" t="n">
        <v>8225381</v>
      </c>
      <c r="G43" s="6" t="n">
        <v>705714</v>
      </c>
    </row>
    <row r="44" spans="1:11">
      <c r="A44" s="4" t="s">
        <v>542</v>
      </c>
      <c r="F44" s="6" t="n">
        <v>127500</v>
      </c>
      <c r="G44" s="6" t="n">
        <v>106000</v>
      </c>
    </row>
    <row r="45" spans="1:11">
      <c r="A45" s="4" t="s">
        <v>543</v>
      </c>
      <c r="F45" s="5" t="n">
        <v>128</v>
      </c>
      <c r="G45" s="5" t="n">
        <v>106</v>
      </c>
    </row>
    <row r="46" spans="1:11">
      <c r="A46" s="4" t="s">
        <v>549</v>
      </c>
      <c r="F46" s="6" t="n">
        <v>16000</v>
      </c>
    </row>
    <row r="47" spans="1:11">
      <c r="A47" s="4" t="s">
        <v>544</v>
      </c>
      <c r="F47" s="5" t="n">
        <v>16</v>
      </c>
    </row>
    <row r="48" spans="1:11">
      <c r="A48" s="4" t="s">
        <v>561</v>
      </c>
    </row>
    <row r="49" spans="1:11">
      <c r="A49" s="4" t="s">
        <v>72</v>
      </c>
      <c r="C49" s="6" t="n">
        <v>1900000000</v>
      </c>
      <c r="F49" s="6" t="n">
        <v>45000000006</v>
      </c>
    </row>
    <row r="50" spans="1:11">
      <c r="A50" s="4" t="s">
        <v>562</v>
      </c>
    </row>
    <row r="51" spans="1:11">
      <c r="A51" s="4" t="s">
        <v>68</v>
      </c>
      <c r="F51" s="6" t="n">
        <v>1000000</v>
      </c>
    </row>
    <row r="52" spans="1:11">
      <c r="A52" s="4" t="s">
        <v>563</v>
      </c>
    </row>
    <row r="53" spans="1:11">
      <c r="A53" s="4" t="s">
        <v>564</v>
      </c>
      <c r="J53" s="6" t="n">
        <v>3000000</v>
      </c>
    </row>
    <row r="54" spans="1:11">
      <c r="A54" s="4" t="s">
        <v>565</v>
      </c>
      <c r="J54" s="4" t="s">
        <v>566</v>
      </c>
    </row>
    <row r="55" spans="1:11">
      <c r="A55" s="4" t="s">
        <v>567</v>
      </c>
    </row>
    <row r="56" spans="1:11">
      <c r="A56" s="4" t="s">
        <v>132</v>
      </c>
      <c r="C56" s="4" t="s">
        <v>568</v>
      </c>
      <c r="F56" s="4" t="s">
        <v>568</v>
      </c>
    </row>
    <row r="57" spans="1:11">
      <c r="A57" s="4" t="s">
        <v>569</v>
      </c>
    </row>
    <row r="58" spans="1:11">
      <c r="A58" s="4" t="s">
        <v>570</v>
      </c>
      <c r="K58" s="6" t="n">
        <v>8349</v>
      </c>
    </row>
    <row r="59" spans="1:11">
      <c r="A59" s="4" t="s">
        <v>545</v>
      </c>
      <c r="E59" s="8" t="n">
        <v>17.5</v>
      </c>
    </row>
    <row r="60" spans="1:11">
      <c r="A60" s="4" t="s">
        <v>571</v>
      </c>
      <c r="E60" s="4" t="s">
        <v>572</v>
      </c>
    </row>
    <row r="61" spans="1:11">
      <c r="A61" s="4" t="s">
        <v>573</v>
      </c>
      <c r="E61" s="8" t="n">
        <v>2.5</v>
      </c>
    </row>
    <row r="62" spans="1:11">
      <c r="A62" s="4" t="s">
        <v>574</v>
      </c>
    </row>
    <row r="63" spans="1:11">
      <c r="A63" s="4" t="s">
        <v>549</v>
      </c>
      <c r="G63" s="6" t="n">
        <v>1500000</v>
      </c>
    </row>
    <row r="64" spans="1:11">
      <c r="A64" s="4" t="s">
        <v>544</v>
      </c>
      <c r="G64" s="5" t="n">
        <v>70000</v>
      </c>
    </row>
    <row r="65" spans="1:11">
      <c r="A65" s="4" t="s">
        <v>73</v>
      </c>
      <c r="G65" s="7" t="n">
        <v>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575</v>
      </c>
      <c r="B1" s="2" t="s">
        <v>1</v>
      </c>
    </row>
    <row r="2" spans="1:3">
      <c r="B2" s="2" t="s">
        <v>2</v>
      </c>
      <c r="C2" s="2" t="s">
        <v>37</v>
      </c>
    </row>
    <row r="3" spans="1:3">
      <c r="A3" s="3" t="s">
        <v>193</v>
      </c>
    </row>
    <row r="4" spans="1:3">
      <c r="A4" s="4" t="s">
        <v>576</v>
      </c>
      <c r="B4" s="6" t="n">
        <v>57000</v>
      </c>
      <c r="C4" s="6" t="n">
        <v>400000</v>
      </c>
    </row>
    <row r="5" spans="1:3">
      <c r="A5" s="4" t="s">
        <v>577</v>
      </c>
      <c r="B5" s="4" t="s">
        <v>41</v>
      </c>
      <c r="C5" s="4" t="s">
        <v>41</v>
      </c>
    </row>
    <row r="6" spans="1:3">
      <c r="A6" s="4" t="s">
        <v>578</v>
      </c>
      <c r="B6" s="4" t="s">
        <v>41</v>
      </c>
      <c r="C6" s="4" t="s">
        <v>41</v>
      </c>
    </row>
    <row r="7" spans="1:3">
      <c r="A7" s="4" t="s">
        <v>579</v>
      </c>
      <c r="B7" s="4" t="s">
        <v>41</v>
      </c>
      <c r="C7" s="6" t="n">
        <v>-343000</v>
      </c>
    </row>
    <row r="8" spans="1:3">
      <c r="A8" s="4" t="s">
        <v>580</v>
      </c>
      <c r="B8" s="6" t="n">
        <v>57000</v>
      </c>
      <c r="C8" s="6" t="n">
        <v>57000</v>
      </c>
    </row>
    <row r="9" spans="1:3">
      <c r="A9" s="4" t="s">
        <v>581</v>
      </c>
      <c r="B9" s="6" t="n">
        <v>57000</v>
      </c>
    </row>
    <row r="10" spans="1:3">
      <c r="A10" s="4" t="s">
        <v>582</v>
      </c>
      <c r="B10" s="5" t="n">
        <v>40</v>
      </c>
      <c r="C10" s="5" t="n">
        <v>13</v>
      </c>
    </row>
    <row r="11" spans="1:3">
      <c r="A11" s="4" t="s">
        <v>583</v>
      </c>
      <c r="B11" s="4" t="s">
        <v>41</v>
      </c>
      <c r="C11" s="4" t="s">
        <v>41</v>
      </c>
    </row>
    <row r="12" spans="1:3">
      <c r="A12" s="4" t="s">
        <v>584</v>
      </c>
      <c r="B12" s="4" t="s">
        <v>41</v>
      </c>
      <c r="C12" s="4" t="s">
        <v>41</v>
      </c>
    </row>
    <row r="13" spans="1:3">
      <c r="A13" s="4" t="s">
        <v>585</v>
      </c>
      <c r="B13" s="4" t="s">
        <v>41</v>
      </c>
      <c r="C13" s="9" t="n">
        <v>3.5</v>
      </c>
    </row>
    <row r="14" spans="1:3">
      <c r="A14" s="4" t="s">
        <v>586</v>
      </c>
      <c r="B14" s="6" t="n">
        <v>40</v>
      </c>
      <c r="C14" s="5" t="n">
        <v>40</v>
      </c>
    </row>
    <row r="15" spans="1:3">
      <c r="A15" s="4" t="s">
        <v>587</v>
      </c>
      <c r="B15" s="5" t="n">
        <v>40</v>
      </c>
    </row>
    <row r="16" spans="1:3">
      <c r="A16" s="4" t="s">
        <v>588</v>
      </c>
      <c r="B16" s="4" t="s">
        <v>589</v>
      </c>
      <c r="C16" s="4" t="s">
        <v>590</v>
      </c>
    </row>
    <row r="17" spans="1:3">
      <c r="A17" s="4" t="s">
        <v>591</v>
      </c>
      <c r="B17" s="4" t="s">
        <v>592</v>
      </c>
      <c r="C17" s="4" t="s">
        <v>589</v>
      </c>
    </row>
    <row r="18" spans="1:3">
      <c r="A18" s="4" t="s">
        <v>593</v>
      </c>
      <c r="B18" s="4" t="s">
        <v>592</v>
      </c>
    </row>
    <row r="19" spans="1:3">
      <c r="A19" s="4" t="s">
        <v>594</v>
      </c>
      <c r="B19" s="4" t="s">
        <v>41</v>
      </c>
      <c r="C19" s="4" t="s">
        <v>41</v>
      </c>
    </row>
    <row r="20" spans="1:3">
      <c r="A20" s="4" t="s">
        <v>595</v>
      </c>
      <c r="B20" s="4" t="s">
        <v>41</v>
      </c>
      <c r="C20" s="4" t="s">
        <v>41</v>
      </c>
    </row>
    <row r="21" spans="1:3">
      <c r="A21" s="4" t="s">
        <v>596</v>
      </c>
      <c r="B21" s="4" t="s">
        <v>41</v>
      </c>
      <c r="C21" s="4" t="s">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97</v>
      </c>
      <c r="B1" s="2" t="s">
        <v>1</v>
      </c>
    </row>
    <row r="2" spans="1:3">
      <c r="B2" s="2" t="s">
        <v>2</v>
      </c>
      <c r="C2" s="2" t="s">
        <v>37</v>
      </c>
    </row>
    <row r="3" spans="1:3">
      <c r="A3" s="4" t="s">
        <v>598</v>
      </c>
      <c r="B3" s="4" t="s">
        <v>599</v>
      </c>
    </row>
    <row r="4" spans="1:3">
      <c r="A4" s="4" t="s">
        <v>600</v>
      </c>
      <c r="B4" s="4" t="s">
        <v>382</v>
      </c>
    </row>
    <row r="5" spans="1:3">
      <c r="A5" s="4" t="s">
        <v>601</v>
      </c>
      <c r="B5" s="4" t="s">
        <v>599</v>
      </c>
    </row>
    <row r="6" spans="1:3">
      <c r="A6" s="4" t="s">
        <v>602</v>
      </c>
      <c r="B6" s="5" t="n">
        <v>100000</v>
      </c>
    </row>
    <row r="7" spans="1:3">
      <c r="A7" s="4" t="s">
        <v>603</v>
      </c>
      <c r="B7" s="6" t="n">
        <v>10000</v>
      </c>
    </row>
    <row r="8" spans="1:3">
      <c r="A8" s="4" t="s">
        <v>604</v>
      </c>
      <c r="B8" s="6" t="n">
        <v>90000</v>
      </c>
    </row>
    <row r="9" spans="1:3">
      <c r="A9" s="4" t="s">
        <v>52</v>
      </c>
      <c r="B9" s="4" t="s">
        <v>41</v>
      </c>
      <c r="C9" s="5" t="n">
        <v>90000</v>
      </c>
    </row>
    <row r="10" spans="1:3">
      <c r="A10" s="4" t="s">
        <v>90</v>
      </c>
      <c r="B10" s="5" t="n">
        <v>90000</v>
      </c>
      <c r="C10" s="4" t="s">
        <v>41</v>
      </c>
    </row>
    <row r="11" spans="1:3">
      <c r="A11" s="4" t="s">
        <v>605</v>
      </c>
    </row>
    <row r="12" spans="1:3">
      <c r="A12" s="4" t="s">
        <v>606</v>
      </c>
      <c r="B12" s="4" t="s">
        <v>382</v>
      </c>
    </row>
    <row r="13" spans="1:3">
      <c r="A13" s="4" t="s">
        <v>607</v>
      </c>
      <c r="B13" s="5" t="n">
        <v>9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7</v>
      </c>
      <c r="B1" s="2" t="s">
        <v>1</v>
      </c>
    </row>
    <row r="2" spans="1:3">
      <c r="B2" s="2" t="s">
        <v>2</v>
      </c>
      <c r="C2" s="2" t="s">
        <v>37</v>
      </c>
    </row>
    <row r="3" spans="1:3">
      <c r="A3" s="3" t="s">
        <v>78</v>
      </c>
    </row>
    <row r="4" spans="1:3">
      <c r="A4" s="4" t="s">
        <v>79</v>
      </c>
      <c r="B4" s="5" t="n">
        <v>3635</v>
      </c>
      <c r="C4" s="4" t="s">
        <v>41</v>
      </c>
    </row>
    <row r="5" spans="1:3">
      <c r="A5" s="3" t="s">
        <v>80</v>
      </c>
    </row>
    <row r="6" spans="1:3">
      <c r="A6" s="4" t="s">
        <v>81</v>
      </c>
      <c r="B6" s="6" t="n">
        <v>408000</v>
      </c>
      <c r="C6" s="6" t="n">
        <v>408000</v>
      </c>
    </row>
    <row r="7" spans="1:3">
      <c r="A7" s="4" t="s">
        <v>82</v>
      </c>
      <c r="B7" s="6" t="n">
        <v>1492944</v>
      </c>
      <c r="C7" s="6" t="n">
        <v>1156938</v>
      </c>
    </row>
    <row r="8" spans="1:3">
      <c r="A8" s="4" t="s">
        <v>83</v>
      </c>
      <c r="B8" s="6" t="n">
        <v>2403898</v>
      </c>
      <c r="C8" s="6" t="n">
        <v>2130131</v>
      </c>
    </row>
    <row r="9" spans="1:3">
      <c r="A9" s="4" t="s">
        <v>84</v>
      </c>
      <c r="B9" s="6" t="n">
        <v>4304842</v>
      </c>
      <c r="C9" s="6" t="n">
        <v>3695069</v>
      </c>
    </row>
    <row r="10" spans="1:3">
      <c r="A10" s="4" t="s">
        <v>85</v>
      </c>
      <c r="B10" s="6" t="n">
        <v>-4301207</v>
      </c>
      <c r="C10" s="6" t="n">
        <v>-3695069</v>
      </c>
    </row>
    <row r="11" spans="1:3">
      <c r="A11" s="3" t="s">
        <v>86</v>
      </c>
    </row>
    <row r="12" spans="1:3">
      <c r="A12" s="4" t="s">
        <v>87</v>
      </c>
      <c r="B12" s="6" t="n">
        <v>41</v>
      </c>
      <c r="C12" s="4" t="s">
        <v>41</v>
      </c>
    </row>
    <row r="13" spans="1:3">
      <c r="A13" s="4" t="s">
        <v>88</v>
      </c>
      <c r="B13" s="4" t="s">
        <v>41</v>
      </c>
      <c r="C13" s="6" t="n">
        <v>159479</v>
      </c>
    </row>
    <row r="14" spans="1:3">
      <c r="A14" s="4" t="s">
        <v>89</v>
      </c>
      <c r="B14" s="6" t="n">
        <v>-720653</v>
      </c>
      <c r="C14" s="6" t="n">
        <v>-178938</v>
      </c>
    </row>
    <row r="15" spans="1:3">
      <c r="A15" s="4" t="s">
        <v>90</v>
      </c>
      <c r="B15" s="6" t="n">
        <v>90000</v>
      </c>
      <c r="C15" s="4" t="s">
        <v>41</v>
      </c>
    </row>
    <row r="16" spans="1:3">
      <c r="A16" s="4" t="s">
        <v>91</v>
      </c>
      <c r="B16" s="4" t="s">
        <v>41</v>
      </c>
      <c r="C16" s="6" t="n">
        <v>12598</v>
      </c>
    </row>
    <row r="17" spans="1:3">
      <c r="A17" s="4" t="s">
        <v>92</v>
      </c>
      <c r="B17" s="4" t="s">
        <v>41</v>
      </c>
      <c r="C17" s="6" t="n">
        <v>-2134</v>
      </c>
    </row>
    <row r="18" spans="1:3">
      <c r="A18" s="4" t="s">
        <v>93</v>
      </c>
      <c r="B18" s="6" t="n">
        <v>-4527336</v>
      </c>
      <c r="C18" s="6" t="n">
        <v>-745542</v>
      </c>
    </row>
    <row r="19" spans="1:3">
      <c r="A19" s="4" t="s">
        <v>94</v>
      </c>
      <c r="B19" s="6" t="n">
        <v>-9459155</v>
      </c>
      <c r="C19" s="6" t="n">
        <v>-4449606</v>
      </c>
    </row>
    <row r="20" spans="1:3">
      <c r="A20" s="4" t="s">
        <v>95</v>
      </c>
      <c r="B20" s="6" t="n">
        <v>-1630</v>
      </c>
      <c r="C20" s="6" t="n">
        <v>-1856</v>
      </c>
    </row>
    <row r="21" spans="1:3">
      <c r="A21" s="4" t="s">
        <v>96</v>
      </c>
      <c r="B21" s="5" t="n">
        <v>-9460785</v>
      </c>
      <c r="C21" s="5" t="n">
        <v>-4451462</v>
      </c>
    </row>
    <row r="22" spans="1:3">
      <c r="A22" s="4" t="s">
        <v>97</v>
      </c>
      <c r="B22" s="8" t="n">
        <v>-1.86</v>
      </c>
      <c r="C22" s="8" t="n">
        <v>-1.32</v>
      </c>
    </row>
    <row r="23" spans="1:3">
      <c r="A23" s="4" t="s">
        <v>98</v>
      </c>
      <c r="B23" s="6" t="n">
        <v>5083148</v>
      </c>
      <c r="C23" s="6" t="n">
        <v>3374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8</v>
      </c>
      <c r="B1" s="2" t="s">
        <v>1</v>
      </c>
    </row>
    <row r="2" spans="1:3">
      <c r="B2" s="2" t="s">
        <v>2</v>
      </c>
      <c r="C2" s="2" t="s">
        <v>37</v>
      </c>
    </row>
    <row r="3" spans="1:3">
      <c r="A3" s="3" t="s">
        <v>199</v>
      </c>
    </row>
    <row r="4" spans="1:3">
      <c r="A4" s="4" t="s">
        <v>609</v>
      </c>
      <c r="B4" s="5" t="n">
        <v>4805376</v>
      </c>
      <c r="C4" s="5" t="n">
        <v>8124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0</v>
      </c>
      <c r="B1" s="2" t="s">
        <v>1</v>
      </c>
    </row>
    <row r="2" spans="1:3">
      <c r="B2" s="2" t="s">
        <v>2</v>
      </c>
      <c r="C2" s="2" t="s">
        <v>37</v>
      </c>
    </row>
    <row r="3" spans="1:3">
      <c r="A3" s="4" t="s">
        <v>611</v>
      </c>
      <c r="B3" s="5" t="n">
        <v>1584102</v>
      </c>
      <c r="C3" s="5" t="n">
        <v>1140577</v>
      </c>
    </row>
    <row r="4" spans="1:3">
      <c r="A4" s="4" t="s">
        <v>612</v>
      </c>
      <c r="B4" s="6" t="n">
        <v>4385384</v>
      </c>
      <c r="C4" s="6" t="n">
        <v>1243333</v>
      </c>
    </row>
    <row r="5" spans="1:3">
      <c r="A5" s="4" t="s">
        <v>613</v>
      </c>
      <c r="B5" s="6" t="n">
        <v>-2165898</v>
      </c>
      <c r="C5" s="6" t="n">
        <v>-429927</v>
      </c>
    </row>
    <row r="6" spans="1:3">
      <c r="A6" s="4" t="s">
        <v>614</v>
      </c>
      <c r="B6" s="4" t="s">
        <v>41</v>
      </c>
    </row>
    <row r="7" spans="1:3">
      <c r="A7" s="4" t="s">
        <v>615</v>
      </c>
      <c r="B7" s="4" t="s">
        <v>41</v>
      </c>
      <c r="C7" s="6" t="n">
        <v>-202610</v>
      </c>
    </row>
    <row r="8" spans="1:3">
      <c r="A8" s="4" t="s">
        <v>616</v>
      </c>
      <c r="B8" s="6" t="n">
        <v>-273614</v>
      </c>
      <c r="C8" s="6" t="n">
        <v>-167271</v>
      </c>
    </row>
    <row r="9" spans="1:3">
      <c r="A9" s="4" t="s">
        <v>617</v>
      </c>
      <c r="B9" s="4" t="s">
        <v>41</v>
      </c>
      <c r="C9" s="4" t="s">
        <v>41</v>
      </c>
    </row>
    <row r="10" spans="1:3">
      <c r="A10" s="4" t="s">
        <v>618</v>
      </c>
      <c r="B10" s="6" t="n">
        <v>3529974</v>
      </c>
      <c r="C10" s="6" t="n">
        <v>1584102</v>
      </c>
    </row>
    <row r="11" spans="1:3">
      <c r="A11" s="4" t="s">
        <v>619</v>
      </c>
    </row>
    <row r="12" spans="1:3">
      <c r="A12" s="4" t="s">
        <v>611</v>
      </c>
      <c r="B12" s="6" t="n">
        <v>1402721</v>
      </c>
      <c r="C12" s="6" t="n">
        <v>365591</v>
      </c>
    </row>
    <row r="13" spans="1:3">
      <c r="A13" s="4" t="s">
        <v>612</v>
      </c>
      <c r="B13" s="6" t="n">
        <v>4385384</v>
      </c>
      <c r="C13" s="6" t="n">
        <v>1243333</v>
      </c>
    </row>
    <row r="14" spans="1:3">
      <c r="A14" s="4" t="s">
        <v>613</v>
      </c>
      <c r="B14" s="6" t="n">
        <v>-2165898</v>
      </c>
      <c r="C14" s="6" t="n">
        <v>-429927</v>
      </c>
    </row>
    <row r="15" spans="1:3">
      <c r="A15" s="4" t="s">
        <v>614</v>
      </c>
      <c r="B15" s="4" t="s">
        <v>41</v>
      </c>
    </row>
    <row r="16" spans="1:3">
      <c r="A16" s="4" t="s">
        <v>615</v>
      </c>
      <c r="B16" s="4" t="s">
        <v>41</v>
      </c>
      <c r="C16" s="4" t="s">
        <v>41</v>
      </c>
    </row>
    <row r="17" spans="1:3">
      <c r="A17" s="4" t="s">
        <v>616</v>
      </c>
      <c r="B17" s="6" t="n">
        <v>-92240</v>
      </c>
      <c r="C17" s="6" t="n">
        <v>223724</v>
      </c>
    </row>
    <row r="18" spans="1:3">
      <c r="A18" s="4" t="s">
        <v>617</v>
      </c>
      <c r="B18" s="4" t="s">
        <v>41</v>
      </c>
      <c r="C18" s="4" t="s">
        <v>41</v>
      </c>
    </row>
    <row r="19" spans="1:3">
      <c r="A19" s="4" t="s">
        <v>618</v>
      </c>
      <c r="B19" s="6" t="n">
        <v>3529967</v>
      </c>
      <c r="C19" s="6" t="n">
        <v>1402721</v>
      </c>
    </row>
    <row r="20" spans="1:3">
      <c r="A20" s="4" t="s">
        <v>281</v>
      </c>
    </row>
    <row r="21" spans="1:3">
      <c r="A21" s="4" t="s">
        <v>611</v>
      </c>
      <c r="B21" s="6" t="n">
        <v>181381</v>
      </c>
      <c r="C21" s="6" t="n">
        <v>774986</v>
      </c>
    </row>
    <row r="22" spans="1:3">
      <c r="A22" s="4" t="s">
        <v>612</v>
      </c>
      <c r="B22" s="4" t="s">
        <v>41</v>
      </c>
      <c r="C22" s="4" t="s">
        <v>41</v>
      </c>
    </row>
    <row r="23" spans="1:3">
      <c r="A23" s="4" t="s">
        <v>613</v>
      </c>
      <c r="B23" s="4" t="s">
        <v>41</v>
      </c>
      <c r="C23" s="4" t="s">
        <v>41</v>
      </c>
    </row>
    <row r="24" spans="1:3">
      <c r="A24" s="4" t="s">
        <v>614</v>
      </c>
      <c r="B24" s="4" t="s">
        <v>41</v>
      </c>
    </row>
    <row r="25" spans="1:3">
      <c r="A25" s="4" t="s">
        <v>615</v>
      </c>
      <c r="B25" s="4" t="s">
        <v>41</v>
      </c>
      <c r="C25" s="6" t="n">
        <v>-202610</v>
      </c>
    </row>
    <row r="26" spans="1:3">
      <c r="A26" s="4" t="s">
        <v>616</v>
      </c>
      <c r="B26" s="6" t="n">
        <v>-181374</v>
      </c>
      <c r="C26" s="6" t="n">
        <v>-390995</v>
      </c>
    </row>
    <row r="27" spans="1:3">
      <c r="A27" s="4" t="s">
        <v>617</v>
      </c>
      <c r="B27" s="4" t="s">
        <v>41</v>
      </c>
      <c r="C27" s="4" t="s">
        <v>41</v>
      </c>
    </row>
    <row r="28" spans="1:3">
      <c r="A28" s="4" t="s">
        <v>618</v>
      </c>
      <c r="B28" s="4" t="s">
        <v>41</v>
      </c>
      <c r="C28" s="5" t="n">
        <v>181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1"/>
  </cols>
  <sheetData>
    <row r="1" spans="1:2">
      <c r="A1" s="1" t="s">
        <v>620</v>
      </c>
      <c r="B1" s="2" t="s">
        <v>1</v>
      </c>
    </row>
    <row r="2" spans="1:2">
      <c r="B2" s="2" t="s">
        <v>621</v>
      </c>
    </row>
    <row r="3" spans="1:2">
      <c r="A3" s="4" t="s">
        <v>622</v>
      </c>
      <c r="B3" s="8" t="n">
        <v>12.5</v>
      </c>
    </row>
    <row r="4" spans="1:2">
      <c r="A4" s="4" t="s">
        <v>623</v>
      </c>
    </row>
    <row r="5" spans="1:2">
      <c r="A5" s="4" t="s">
        <v>622</v>
      </c>
      <c r="B5" s="8" t="n">
        <v>12.5</v>
      </c>
    </row>
    <row r="6" spans="1:2">
      <c r="A6" s="4" t="s">
        <v>624</v>
      </c>
    </row>
    <row r="7" spans="1:2">
      <c r="A7" s="4" t="s">
        <v>625</v>
      </c>
      <c r="B7" s="6" t="n">
        <v>0</v>
      </c>
    </row>
    <row r="8" spans="1:2">
      <c r="A8" s="4" t="s">
        <v>626</v>
      </c>
    </row>
    <row r="9" spans="1:2">
      <c r="A9" s="4" t="s">
        <v>627</v>
      </c>
      <c r="B9" s="8" t="n">
        <v>0.05</v>
      </c>
    </row>
    <row r="10" spans="1:2">
      <c r="A10" s="4" t="s">
        <v>628</v>
      </c>
      <c r="B10" s="10" t="n">
        <v>0.0325</v>
      </c>
    </row>
    <row r="11" spans="1:2">
      <c r="A11" s="4" t="s">
        <v>629</v>
      </c>
    </row>
    <row r="12" spans="1:2">
      <c r="A12" s="4" t="s">
        <v>630</v>
      </c>
      <c r="B12" s="11" t="n">
        <v>0.0148</v>
      </c>
    </row>
    <row r="13" spans="1:2">
      <c r="A13" s="4" t="s">
        <v>631</v>
      </c>
    </row>
    <row r="14" spans="1:2">
      <c r="A14" s="4" t="s">
        <v>630</v>
      </c>
      <c r="B14" s="9" t="n">
        <v>1.03</v>
      </c>
    </row>
    <row r="15" spans="1:2">
      <c r="A15" s="4" t="s">
        <v>632</v>
      </c>
    </row>
    <row r="16" spans="1:2">
      <c r="A16" s="4" t="s">
        <v>633</v>
      </c>
      <c r="B16" s="4" t="s">
        <v>634</v>
      </c>
    </row>
    <row r="17" spans="1:2">
      <c r="A17" s="4" t="s">
        <v>635</v>
      </c>
    </row>
    <row r="18" spans="1:2">
      <c r="A18" s="4" t="s">
        <v>627</v>
      </c>
      <c r="B18" s="8" t="n">
        <v>11.25</v>
      </c>
    </row>
    <row r="19" spans="1:2">
      <c r="A19" s="4" t="s">
        <v>628</v>
      </c>
      <c r="B19" s="5" t="n">
        <v>35</v>
      </c>
    </row>
    <row r="20" spans="1:2">
      <c r="A20" s="4" t="s">
        <v>636</v>
      </c>
    </row>
    <row r="21" spans="1:2">
      <c r="A21" s="4" t="s">
        <v>630</v>
      </c>
      <c r="B21" s="11" t="n">
        <v>0.026</v>
      </c>
    </row>
    <row r="22" spans="1:2">
      <c r="A22" s="4" t="s">
        <v>637</v>
      </c>
    </row>
    <row r="23" spans="1:2">
      <c r="A23" s="4" t="s">
        <v>630</v>
      </c>
      <c r="B23" s="9" t="n">
        <v>14.68</v>
      </c>
    </row>
    <row r="24" spans="1:2">
      <c r="A24" s="4" t="s">
        <v>638</v>
      </c>
    </row>
    <row r="25" spans="1:2">
      <c r="A25" s="4" t="s">
        <v>633</v>
      </c>
      <c r="B25" s="4" t="s">
        <v>6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7</v>
      </c>
    </row>
    <row r="3" spans="1:3">
      <c r="A3" s="4" t="s">
        <v>119</v>
      </c>
      <c r="B3" s="6" t="n">
        <v>219064</v>
      </c>
      <c r="C3" s="6" t="n">
        <v>49377</v>
      </c>
    </row>
    <row r="4" spans="1:3">
      <c r="A4" s="4" t="s">
        <v>641</v>
      </c>
      <c r="B4" s="5" t="n">
        <v>115000</v>
      </c>
      <c r="C4" s="5" t="n">
        <v>127374</v>
      </c>
    </row>
    <row r="5" spans="1:3">
      <c r="A5" s="4" t="s">
        <v>544</v>
      </c>
      <c r="B5" s="5" t="n">
        <v>59100</v>
      </c>
    </row>
    <row r="6" spans="1:3">
      <c r="A6" s="4" t="s">
        <v>642</v>
      </c>
      <c r="B6" s="6" t="n">
        <v>8225381</v>
      </c>
      <c r="C6" s="6" t="n">
        <v>80000</v>
      </c>
    </row>
    <row r="7" spans="1:3">
      <c r="A7" s="4" t="s">
        <v>643</v>
      </c>
      <c r="B7" s="5" t="n">
        <v>1776900</v>
      </c>
      <c r="C7" s="5" t="n">
        <v>180051</v>
      </c>
    </row>
    <row r="8" spans="1:3">
      <c r="A8" s="4" t="s">
        <v>644</v>
      </c>
      <c r="B8" s="6" t="n">
        <v>36000</v>
      </c>
      <c r="C8" s="6" t="n">
        <v>52000</v>
      </c>
    </row>
    <row r="9" spans="1:3">
      <c r="A9" s="4" t="s">
        <v>645</v>
      </c>
      <c r="B9" s="5" t="n">
        <v>123500</v>
      </c>
      <c r="C9" s="5" t="n">
        <v>239300</v>
      </c>
    </row>
    <row r="10" spans="1:3">
      <c r="A10" s="4" t="s">
        <v>646</v>
      </c>
      <c r="B10" s="6" t="n">
        <v>127500</v>
      </c>
      <c r="C10" s="6" t="n">
        <v>106000</v>
      </c>
    </row>
    <row r="11" spans="1:3">
      <c r="A11" s="4" t="s">
        <v>543</v>
      </c>
      <c r="B11" s="5" t="n">
        <v>511885</v>
      </c>
      <c r="C11" s="5" t="n">
        <v>512115</v>
      </c>
    </row>
    <row r="12" spans="1:3">
      <c r="A12" s="4" t="s">
        <v>647</v>
      </c>
      <c r="C12" s="6" t="n">
        <v>625714</v>
      </c>
    </row>
    <row r="13" spans="1:3">
      <c r="A13" s="4" t="s">
        <v>648</v>
      </c>
      <c r="C13" s="5" t="n">
        <v>1294582</v>
      </c>
    </row>
    <row r="14" spans="1:3">
      <c r="A14" s="4" t="s">
        <v>372</v>
      </c>
      <c r="B14" s="5" t="n">
        <v>157756</v>
      </c>
      <c r="C14" s="5" t="n">
        <v>56817</v>
      </c>
    </row>
    <row r="15" spans="1:3">
      <c r="A15" s="4" t="s">
        <v>649</v>
      </c>
    </row>
    <row r="16" spans="1:3">
      <c r="A16" s="4" t="s">
        <v>650</v>
      </c>
      <c r="C16" s="6" t="n">
        <v>348000</v>
      </c>
    </row>
    <row r="17" spans="1:3">
      <c r="A17" s="4" t="s">
        <v>544</v>
      </c>
      <c r="C17" s="5" t="n">
        <v>1566000</v>
      </c>
    </row>
    <row r="18" spans="1:3">
      <c r="A18" s="4" t="s">
        <v>546</v>
      </c>
    </row>
    <row r="19" spans="1:3">
      <c r="A19" s="4" t="s">
        <v>641</v>
      </c>
      <c r="C19" s="5" t="n">
        <v>20900</v>
      </c>
    </row>
    <row r="20" spans="1:3">
      <c r="A20" s="4" t="s">
        <v>650</v>
      </c>
      <c r="C20" s="6" t="n">
        <v>20000</v>
      </c>
    </row>
    <row r="21" spans="1:3">
      <c r="A21" s="4" t="s">
        <v>544</v>
      </c>
      <c r="C21" s="5" t="n">
        <v>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50"/>
    <col customWidth="1" max="2" min="2" width="19"/>
    <col customWidth="1" max="3" min="3" width="14"/>
    <col customWidth="1" max="4" min="4" width="19"/>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1</v>
      </c>
      <c r="B1" s="2" t="s">
        <v>652</v>
      </c>
      <c r="C1" s="2" t="s">
        <v>653</v>
      </c>
      <c r="D1" s="2" t="s">
        <v>130</v>
      </c>
      <c r="E1" s="2" t="s">
        <v>654</v>
      </c>
      <c r="F1" s="2" t="s">
        <v>655</v>
      </c>
      <c r="G1" s="2" t="s">
        <v>2</v>
      </c>
      <c r="H1" s="2" t="s">
        <v>37</v>
      </c>
      <c r="I1" s="2" t="s">
        <v>656</v>
      </c>
      <c r="J1" s="2" t="s">
        <v>657</v>
      </c>
      <c r="K1" s="2" t="s">
        <v>534</v>
      </c>
    </row>
    <row r="2" spans="1:11">
      <c r="A2" s="4" t="s">
        <v>658</v>
      </c>
      <c r="G2" s="5" t="n">
        <v>2403898</v>
      </c>
      <c r="H2" s="5" t="n">
        <v>2130131</v>
      </c>
    </row>
    <row r="3" spans="1:11">
      <c r="A3" s="4" t="s">
        <v>659</v>
      </c>
      <c r="D3" s="4" t="s">
        <v>133</v>
      </c>
      <c r="G3" s="4" t="s">
        <v>134</v>
      </c>
      <c r="H3" s="4" t="s">
        <v>134</v>
      </c>
    </row>
    <row r="4" spans="1:11">
      <c r="A4" s="4" t="s">
        <v>72</v>
      </c>
      <c r="G4" s="6" t="n">
        <v>4500000000</v>
      </c>
      <c r="H4" s="6" t="n">
        <v>4500000000</v>
      </c>
      <c r="K4" s="6" t="n">
        <v>1900000000</v>
      </c>
    </row>
    <row r="5" spans="1:11">
      <c r="A5" s="4" t="s">
        <v>68</v>
      </c>
      <c r="G5" s="6" t="n">
        <v>20000000</v>
      </c>
      <c r="H5" s="6" t="n">
        <v>20000000</v>
      </c>
    </row>
    <row r="6" spans="1:11">
      <c r="A6" s="4" t="s">
        <v>110</v>
      </c>
      <c r="G6" s="5" t="n">
        <v>3937791</v>
      </c>
      <c r="H6" s="5" t="n">
        <v>2112447</v>
      </c>
    </row>
    <row r="7" spans="1:11">
      <c r="A7" s="4" t="s">
        <v>646</v>
      </c>
      <c r="G7" s="6" t="n">
        <v>127500</v>
      </c>
      <c r="H7" s="6" t="n">
        <v>106000</v>
      </c>
    </row>
    <row r="8" spans="1:11">
      <c r="A8" s="4" t="s">
        <v>543</v>
      </c>
      <c r="G8" s="5" t="n">
        <v>511885</v>
      </c>
      <c r="H8" s="5" t="n">
        <v>512115</v>
      </c>
    </row>
    <row r="9" spans="1:11">
      <c r="A9" s="4" t="s">
        <v>660</v>
      </c>
    </row>
    <row r="10" spans="1:11">
      <c r="A10" s="4" t="s">
        <v>661</v>
      </c>
      <c r="C10" s="4" t="s">
        <v>427</v>
      </c>
    </row>
    <row r="11" spans="1:11">
      <c r="A11" s="4" t="s">
        <v>662</v>
      </c>
      <c r="C11" s="6" t="n">
        <v>20000</v>
      </c>
      <c r="E11" s="6" t="n">
        <v>40000</v>
      </c>
    </row>
    <row r="12" spans="1:11">
      <c r="A12" s="4" t="s">
        <v>663</v>
      </c>
      <c r="C12" s="5" t="n">
        <v>118</v>
      </c>
    </row>
    <row r="13" spans="1:11">
      <c r="A13" s="4" t="s">
        <v>658</v>
      </c>
      <c r="C13" s="5" t="n">
        <v>2500</v>
      </c>
    </row>
    <row r="14" spans="1:11">
      <c r="A14" s="4" t="s">
        <v>659</v>
      </c>
      <c r="B14" s="4" t="s">
        <v>133</v>
      </c>
    </row>
    <row r="15" spans="1:11">
      <c r="A15" s="4" t="s">
        <v>549</v>
      </c>
      <c r="B15" s="6" t="n">
        <v>47877</v>
      </c>
    </row>
    <row r="16" spans="1:11">
      <c r="A16" s="4" t="s">
        <v>72</v>
      </c>
      <c r="I16" s="6" t="n">
        <v>20000000000</v>
      </c>
      <c r="J16" s="6" t="n">
        <v>4500000000</v>
      </c>
    </row>
    <row r="17" spans="1:11">
      <c r="A17" s="4" t="s">
        <v>68</v>
      </c>
      <c r="I17" s="6" t="n">
        <v>20000000</v>
      </c>
    </row>
    <row r="18" spans="1:11">
      <c r="A18" s="4" t="s">
        <v>111</v>
      </c>
      <c r="F18" s="6" t="n">
        <v>454143389</v>
      </c>
    </row>
    <row r="19" spans="1:11">
      <c r="A19" s="4" t="s">
        <v>110</v>
      </c>
      <c r="F19" s="5" t="n">
        <v>251040</v>
      </c>
    </row>
    <row r="20" spans="1:11">
      <c r="A20" s="4" t="s">
        <v>664</v>
      </c>
      <c r="F20" s="6" t="n">
        <v>338510</v>
      </c>
    </row>
    <row r="21" spans="1:11">
      <c r="A21" s="4" t="s">
        <v>372</v>
      </c>
      <c r="F21" s="6" t="n">
        <v>43248</v>
      </c>
    </row>
    <row r="22" spans="1:11">
      <c r="A22" s="4" t="s">
        <v>553</v>
      </c>
      <c r="F22" s="5" t="n">
        <v>63000</v>
      </c>
    </row>
    <row r="23" spans="1:11">
      <c r="A23" s="4" t="s">
        <v>665</v>
      </c>
    </row>
    <row r="24" spans="1:11">
      <c r="A24" s="4" t="s">
        <v>646</v>
      </c>
      <c r="F24" s="6" t="n">
        <v>55000</v>
      </c>
    </row>
    <row r="25" spans="1:11">
      <c r="A25" s="4" t="s">
        <v>543</v>
      </c>
      <c r="F25" s="5" t="n">
        <v>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1"/>
    <col customWidth="1" max="2" min="2" width="26"/>
    <col customWidth="1" max="3" min="3" width="22"/>
    <col customWidth="1" max="4" min="4" width="29"/>
    <col customWidth="1" max="5" min="5" width="36"/>
    <col customWidth="1" max="6" min="6" width="29"/>
    <col customWidth="1" max="7" min="7" width="12"/>
  </cols>
  <sheetData>
    <row r="1" spans="1:7">
      <c r="A1" s="1" t="s">
        <v>99</v>
      </c>
      <c r="B1" s="2" t="s">
        <v>100</v>
      </c>
      <c r="C1" s="2" t="s">
        <v>101</v>
      </c>
      <c r="D1" s="2" t="s">
        <v>102</v>
      </c>
      <c r="E1" s="2" t="s">
        <v>103</v>
      </c>
      <c r="F1" s="2" t="s">
        <v>104</v>
      </c>
      <c r="G1" s="2" t="s">
        <v>105</v>
      </c>
    </row>
    <row r="2" spans="1:7">
      <c r="A2" s="4" t="s">
        <v>106</v>
      </c>
      <c r="B2" s="4" t="s">
        <v>41</v>
      </c>
      <c r="C2" s="5" t="n">
        <v>2847</v>
      </c>
      <c r="D2" s="4" t="s">
        <v>41</v>
      </c>
      <c r="E2" s="5" t="n">
        <v>13317636</v>
      </c>
      <c r="F2" s="5" t="n">
        <v>-16949772</v>
      </c>
      <c r="G2" s="5" t="n">
        <v>-3629289</v>
      </c>
    </row>
    <row r="3" spans="1:7">
      <c r="A3" s="4" t="s">
        <v>107</v>
      </c>
      <c r="B3" s="4" t="s">
        <v>41</v>
      </c>
      <c r="C3" s="6" t="n">
        <v>2847048</v>
      </c>
    </row>
    <row r="4" spans="1:7">
      <c r="A4" s="4" t="s">
        <v>108</v>
      </c>
      <c r="B4" s="4" t="s">
        <v>41</v>
      </c>
      <c r="C4" s="4" t="s">
        <v>41</v>
      </c>
      <c r="D4" s="4" t="s">
        <v>41</v>
      </c>
      <c r="E4" s="6" t="n">
        <v>220500</v>
      </c>
      <c r="F4" s="4" t="s">
        <v>41</v>
      </c>
      <c r="G4" s="6" t="n">
        <v>220500</v>
      </c>
    </row>
    <row r="5" spans="1:7">
      <c r="A5" s="4" t="s">
        <v>109</v>
      </c>
      <c r="B5" s="4" t="s">
        <v>41</v>
      </c>
      <c r="C5" s="4" t="s">
        <v>41</v>
      </c>
      <c r="D5" s="4" t="s">
        <v>41</v>
      </c>
      <c r="E5" s="6" t="n">
        <v>467938</v>
      </c>
      <c r="F5" s="4" t="s">
        <v>41</v>
      </c>
      <c r="G5" s="6" t="n">
        <v>467938</v>
      </c>
    </row>
    <row r="6" spans="1:7">
      <c r="A6" s="4" t="s">
        <v>110</v>
      </c>
      <c r="B6" s="4" t="s">
        <v>41</v>
      </c>
      <c r="C6" s="5" t="n">
        <v>706</v>
      </c>
      <c r="D6" s="4" t="s">
        <v>41</v>
      </c>
      <c r="E6" s="6" t="n">
        <v>2111741</v>
      </c>
      <c r="F6" s="4" t="s">
        <v>41</v>
      </c>
      <c r="G6" s="6" t="n">
        <v>2112447</v>
      </c>
    </row>
    <row r="7" spans="1:7">
      <c r="A7" s="4" t="s">
        <v>111</v>
      </c>
      <c r="B7" s="4" t="s">
        <v>41</v>
      </c>
      <c r="C7" s="6" t="n">
        <v>705714</v>
      </c>
    </row>
    <row r="8" spans="1:7">
      <c r="A8" s="4" t="s">
        <v>112</v>
      </c>
      <c r="B8" s="4" t="s">
        <v>41</v>
      </c>
      <c r="C8" s="5" t="n">
        <v>52</v>
      </c>
      <c r="D8" s="4" t="s">
        <v>41</v>
      </c>
      <c r="E8" s="6" t="n">
        <v>239248</v>
      </c>
      <c r="F8" s="4" t="s">
        <v>41</v>
      </c>
      <c r="G8" s="6" t="n">
        <v>239300</v>
      </c>
    </row>
    <row r="9" spans="1:7">
      <c r="A9" s="4" t="s">
        <v>113</v>
      </c>
      <c r="B9" s="4" t="s">
        <v>41</v>
      </c>
      <c r="C9" s="6" t="n">
        <v>52000</v>
      </c>
    </row>
    <row r="10" spans="1:7">
      <c r="A10" s="4" t="s">
        <v>114</v>
      </c>
      <c r="B10" s="4" t="s">
        <v>41</v>
      </c>
      <c r="C10" s="5" t="n">
        <v>106</v>
      </c>
      <c r="D10" s="4" t="s">
        <v>41</v>
      </c>
      <c r="E10" s="6" t="n">
        <v>512009</v>
      </c>
      <c r="F10" s="4" t="s">
        <v>41</v>
      </c>
      <c r="G10" s="5" t="n">
        <v>512115</v>
      </c>
    </row>
    <row r="11" spans="1:7">
      <c r="A11" s="4" t="s">
        <v>115</v>
      </c>
      <c r="B11" s="4" t="s">
        <v>41</v>
      </c>
      <c r="C11" s="6" t="n">
        <v>106000</v>
      </c>
      <c r="G11" s="6" t="n">
        <v>106000</v>
      </c>
    </row>
    <row r="12" spans="1:7">
      <c r="A12" s="4" t="s">
        <v>116</v>
      </c>
      <c r="B12" s="4" t="s">
        <v>41</v>
      </c>
      <c r="C12" s="5" t="n">
        <v>20</v>
      </c>
      <c r="D12" s="4" t="s">
        <v>41</v>
      </c>
      <c r="E12" s="6" t="n">
        <v>69980</v>
      </c>
      <c r="F12" s="4" t="s">
        <v>41</v>
      </c>
      <c r="G12" s="5" t="n">
        <v>70000</v>
      </c>
    </row>
    <row r="13" spans="1:7">
      <c r="A13" s="4" t="s">
        <v>117</v>
      </c>
      <c r="B13" s="4" t="s">
        <v>41</v>
      </c>
      <c r="C13" s="6" t="n">
        <v>20000</v>
      </c>
    </row>
    <row r="14" spans="1:7">
      <c r="A14" s="4" t="s">
        <v>118</v>
      </c>
      <c r="B14" s="4" t="s">
        <v>41</v>
      </c>
      <c r="C14" s="5" t="n">
        <v>49</v>
      </c>
      <c r="D14" s="4" t="s">
        <v>41</v>
      </c>
      <c r="E14" s="6" t="n">
        <v>127325</v>
      </c>
      <c r="F14" s="4" t="s">
        <v>41</v>
      </c>
      <c r="G14" s="5" t="n">
        <v>127374</v>
      </c>
    </row>
    <row r="15" spans="1:7">
      <c r="A15" s="4" t="s">
        <v>119</v>
      </c>
      <c r="B15" s="4" t="s">
        <v>41</v>
      </c>
      <c r="C15" s="6" t="n">
        <v>49377</v>
      </c>
      <c r="G15" s="6" t="n">
        <v>49377</v>
      </c>
    </row>
    <row r="16" spans="1:7">
      <c r="A16" s="4" t="s">
        <v>120</v>
      </c>
      <c r="B16" s="4" t="s">
        <v>41</v>
      </c>
      <c r="C16" s="5" t="n">
        <v>348</v>
      </c>
      <c r="D16" s="4" t="s">
        <v>41</v>
      </c>
      <c r="E16" s="6" t="n">
        <v>349740</v>
      </c>
      <c r="F16" s="4" t="s">
        <v>41</v>
      </c>
      <c r="G16" s="5" t="n">
        <v>350088</v>
      </c>
    </row>
    <row r="17" spans="1:7">
      <c r="A17" s="4" t="s">
        <v>121</v>
      </c>
      <c r="B17" s="4" t="s">
        <v>41</v>
      </c>
      <c r="C17" s="6" t="n">
        <v>348000</v>
      </c>
    </row>
    <row r="18" spans="1:7">
      <c r="A18" s="4" t="s">
        <v>122</v>
      </c>
      <c r="B18" s="4" t="s">
        <v>41</v>
      </c>
      <c r="C18" s="4" t="s">
        <v>41</v>
      </c>
      <c r="D18" s="4" t="s">
        <v>41</v>
      </c>
      <c r="E18" s="4" t="s">
        <v>41</v>
      </c>
      <c r="F18" s="6" t="n">
        <v>-4451462</v>
      </c>
      <c r="G18" s="6" t="n">
        <v>-4451462</v>
      </c>
    </row>
    <row r="19" spans="1:7">
      <c r="A19" s="4" t="s">
        <v>123</v>
      </c>
      <c r="B19" s="4" t="s">
        <v>41</v>
      </c>
      <c r="C19" s="5" t="n">
        <v>4128</v>
      </c>
      <c r="D19" s="4" t="s">
        <v>41</v>
      </c>
      <c r="E19" s="6" t="n">
        <v>17416117</v>
      </c>
      <c r="F19" s="6" t="n">
        <v>-21401234</v>
      </c>
      <c r="G19" s="6" t="n">
        <v>-3980989</v>
      </c>
    </row>
    <row r="20" spans="1:7">
      <c r="A20" s="4" t="s">
        <v>124</v>
      </c>
      <c r="B20" s="4" t="s">
        <v>41</v>
      </c>
      <c r="C20" s="6" t="n">
        <v>4128139</v>
      </c>
    </row>
    <row r="21" spans="1:7">
      <c r="A21" s="4" t="s">
        <v>108</v>
      </c>
      <c r="B21" s="4" t="s">
        <v>41</v>
      </c>
      <c r="C21" s="4" t="s">
        <v>41</v>
      </c>
      <c r="D21" s="4" t="s">
        <v>41</v>
      </c>
      <c r="E21" s="6" t="n">
        <v>216000</v>
      </c>
      <c r="F21" s="4" t="s">
        <v>41</v>
      </c>
      <c r="G21" s="6" t="n">
        <v>216000</v>
      </c>
    </row>
    <row r="22" spans="1:7">
      <c r="A22" s="4" t="s">
        <v>110</v>
      </c>
      <c r="B22" s="4" t="s">
        <v>41</v>
      </c>
      <c r="C22" s="5" t="n">
        <v>8225</v>
      </c>
      <c r="D22" s="4" t="s">
        <v>41</v>
      </c>
      <c r="E22" s="6" t="n">
        <v>3929566</v>
      </c>
      <c r="F22" s="4" t="s">
        <v>41</v>
      </c>
      <c r="G22" s="6" t="n">
        <v>3937791</v>
      </c>
    </row>
    <row r="23" spans="1:7">
      <c r="A23" s="4" t="s">
        <v>111</v>
      </c>
      <c r="B23" s="4" t="s">
        <v>41</v>
      </c>
      <c r="C23" s="6" t="n">
        <v>8225381</v>
      </c>
    </row>
    <row r="24" spans="1:7">
      <c r="A24" s="4" t="s">
        <v>112</v>
      </c>
      <c r="B24" s="4" t="s">
        <v>41</v>
      </c>
      <c r="C24" s="5" t="n">
        <v>235</v>
      </c>
      <c r="D24" s="4" t="s">
        <v>41</v>
      </c>
      <c r="E24" s="6" t="n">
        <v>945726</v>
      </c>
      <c r="F24" s="4" t="s">
        <v>41</v>
      </c>
      <c r="G24" s="6" t="n">
        <v>945961</v>
      </c>
    </row>
    <row r="25" spans="1:7">
      <c r="A25" s="4" t="s">
        <v>113</v>
      </c>
      <c r="B25" s="4" t="s">
        <v>41</v>
      </c>
      <c r="C25" s="6" t="n">
        <v>235064</v>
      </c>
    </row>
    <row r="26" spans="1:7">
      <c r="A26" s="4" t="s">
        <v>114</v>
      </c>
      <c r="B26" s="4" t="s">
        <v>41</v>
      </c>
      <c r="C26" s="5" t="n">
        <v>128</v>
      </c>
      <c r="D26" s="6" t="n">
        <v>150</v>
      </c>
      <c r="E26" s="6" t="n">
        <v>511607</v>
      </c>
      <c r="F26" s="4" t="s">
        <v>41</v>
      </c>
      <c r="G26" s="5" t="n">
        <v>511885</v>
      </c>
    </row>
    <row r="27" spans="1:7">
      <c r="A27" s="4" t="s">
        <v>115</v>
      </c>
      <c r="B27" s="4" t="s">
        <v>41</v>
      </c>
      <c r="C27" s="6" t="n">
        <v>127500</v>
      </c>
      <c r="G27" s="6" t="n">
        <v>127500</v>
      </c>
    </row>
    <row r="28" spans="1:7">
      <c r="A28" s="4" t="s">
        <v>118</v>
      </c>
      <c r="B28" s="4" t="s">
        <v>41</v>
      </c>
      <c r="C28" s="5" t="n">
        <v>20</v>
      </c>
      <c r="D28" s="4" t="s">
        <v>41</v>
      </c>
      <c r="E28" s="6" t="n">
        <v>114980</v>
      </c>
      <c r="F28" s="4" t="s">
        <v>41</v>
      </c>
      <c r="G28" s="5" t="n">
        <v>115000</v>
      </c>
    </row>
    <row r="29" spans="1:7">
      <c r="A29" s="4" t="s">
        <v>119</v>
      </c>
      <c r="B29" s="4" t="s">
        <v>41</v>
      </c>
      <c r="C29" s="6" t="n">
        <v>20000</v>
      </c>
    </row>
    <row r="30" spans="1:7">
      <c r="A30" s="4" t="s">
        <v>120</v>
      </c>
      <c r="B30" s="5" t="n">
        <v>250</v>
      </c>
      <c r="C30" s="4" t="s">
        <v>41</v>
      </c>
      <c r="D30" s="4" t="s">
        <v>41</v>
      </c>
      <c r="E30" s="6" t="n">
        <v>749750</v>
      </c>
      <c r="F30" s="4" t="s">
        <v>41</v>
      </c>
      <c r="G30" s="6" t="n">
        <v>750000</v>
      </c>
    </row>
    <row r="31" spans="1:7">
      <c r="A31" s="4" t="s">
        <v>121</v>
      </c>
      <c r="B31" s="6" t="n">
        <v>250000</v>
      </c>
    </row>
    <row r="32" spans="1:7">
      <c r="A32" s="4" t="s">
        <v>125</v>
      </c>
      <c r="B32" s="4" t="s">
        <v>41</v>
      </c>
      <c r="C32" s="5" t="n">
        <v>16</v>
      </c>
      <c r="D32" s="4" t="s">
        <v>41</v>
      </c>
      <c r="E32" s="6" t="n">
        <v>59084</v>
      </c>
      <c r="F32" s="4" t="s">
        <v>41</v>
      </c>
      <c r="G32" s="6" t="n">
        <v>59100</v>
      </c>
    </row>
    <row r="33" spans="1:7">
      <c r="A33" s="4" t="s">
        <v>126</v>
      </c>
      <c r="B33" s="4" t="s">
        <v>41</v>
      </c>
      <c r="C33" s="6" t="n">
        <v>16000</v>
      </c>
    </row>
    <row r="34" spans="1:7">
      <c r="A34" s="4" t="s">
        <v>122</v>
      </c>
      <c r="B34" s="4" t="s">
        <v>41</v>
      </c>
      <c r="C34" s="4" t="s">
        <v>41</v>
      </c>
      <c r="D34" s="4" t="s">
        <v>41</v>
      </c>
      <c r="E34" s="4" t="s">
        <v>41</v>
      </c>
      <c r="F34" s="6" t="n">
        <v>-9460785</v>
      </c>
      <c r="G34" s="6" t="n">
        <v>-9460785</v>
      </c>
    </row>
    <row r="35" spans="1:7">
      <c r="A35" s="4" t="s">
        <v>127</v>
      </c>
      <c r="B35" s="5" t="n">
        <v>250</v>
      </c>
      <c r="C35" s="5" t="n">
        <v>12752</v>
      </c>
      <c r="D35" s="5" t="n">
        <v>150</v>
      </c>
      <c r="E35" s="5" t="n">
        <v>23942830</v>
      </c>
      <c r="F35" s="5" t="n">
        <v>-30862019</v>
      </c>
      <c r="G35" s="5" t="n">
        <v>-6906037</v>
      </c>
    </row>
    <row r="36" spans="1:7">
      <c r="A36" s="4" t="s">
        <v>128</v>
      </c>
      <c r="B36" s="6" t="n">
        <v>250000</v>
      </c>
      <c r="C36" s="6" t="n">
        <v>12752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9"/>
    <col customWidth="1" max="3" min="3" width="14"/>
    <col customWidth="1" max="4" min="4" width="14"/>
  </cols>
  <sheetData>
    <row r="1" spans="1:4">
      <c r="A1" s="1" t="s">
        <v>129</v>
      </c>
      <c r="B1" s="2" t="s">
        <v>130</v>
      </c>
      <c r="C1" s="2" t="s">
        <v>2</v>
      </c>
      <c r="D1" s="2" t="s">
        <v>37</v>
      </c>
    </row>
    <row r="2" spans="1:4">
      <c r="A2" s="3" t="s">
        <v>131</v>
      </c>
    </row>
    <row r="3" spans="1:4">
      <c r="A3" s="4" t="s">
        <v>132</v>
      </c>
      <c r="B3" s="4" t="s">
        <v>133</v>
      </c>
      <c r="C3" s="4" t="s">
        <v>134</v>
      </c>
      <c r="D3" s="4" t="s">
        <v>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5</v>
      </c>
      <c r="B1" s="2" t="s">
        <v>1</v>
      </c>
    </row>
    <row r="2" spans="1:3">
      <c r="B2" s="2" t="s">
        <v>2</v>
      </c>
      <c r="C2" s="2" t="s">
        <v>37</v>
      </c>
    </row>
    <row r="3" spans="1:3">
      <c r="A3" s="3" t="s">
        <v>136</v>
      </c>
    </row>
    <row r="4" spans="1:3">
      <c r="A4" s="4" t="s">
        <v>122</v>
      </c>
      <c r="B4" s="5" t="n">
        <v>-9460785</v>
      </c>
      <c r="C4" s="5" t="n">
        <v>-4451462</v>
      </c>
    </row>
    <row r="5" spans="1:3">
      <c r="A5" s="3" t="s">
        <v>137</v>
      </c>
    </row>
    <row r="6" spans="1:3">
      <c r="A6" s="4" t="s">
        <v>138</v>
      </c>
      <c r="B6" s="6" t="n">
        <v>6731</v>
      </c>
      <c r="C6" s="6" t="n">
        <v>5982</v>
      </c>
    </row>
    <row r="7" spans="1:3">
      <c r="A7" s="4" t="s">
        <v>108</v>
      </c>
      <c r="B7" s="6" t="n">
        <v>216000</v>
      </c>
      <c r="C7" s="6" t="n">
        <v>220500</v>
      </c>
    </row>
    <row r="8" spans="1:3">
      <c r="A8" s="4" t="s">
        <v>139</v>
      </c>
      <c r="B8" s="6" t="n">
        <v>511885</v>
      </c>
      <c r="C8" s="6" t="n">
        <v>512115</v>
      </c>
    </row>
    <row r="9" spans="1:3">
      <c r="A9" s="4" t="s">
        <v>140</v>
      </c>
      <c r="B9" s="4" t="s">
        <v>41</v>
      </c>
      <c r="C9" s="6" t="n">
        <v>70000</v>
      </c>
    </row>
    <row r="10" spans="1:3">
      <c r="A10" s="4" t="s">
        <v>118</v>
      </c>
      <c r="B10" s="6" t="n">
        <v>135900</v>
      </c>
      <c r="C10" s="6" t="n">
        <v>127374</v>
      </c>
    </row>
    <row r="11" spans="1:3">
      <c r="A11" s="4" t="s">
        <v>120</v>
      </c>
      <c r="B11" s="6" t="n">
        <v>187500</v>
      </c>
      <c r="C11" s="6" t="n">
        <v>350088</v>
      </c>
    </row>
    <row r="12" spans="1:3">
      <c r="A12" s="4" t="s">
        <v>141</v>
      </c>
      <c r="B12" s="4" t="s">
        <v>41</v>
      </c>
      <c r="C12" s="6" t="n">
        <v>467938</v>
      </c>
    </row>
    <row r="13" spans="1:3">
      <c r="A13" s="4" t="s">
        <v>142</v>
      </c>
      <c r="B13" s="6" t="n">
        <v>4805376</v>
      </c>
      <c r="C13" s="6" t="n">
        <v>812499</v>
      </c>
    </row>
    <row r="14" spans="1:3">
      <c r="A14" s="4" t="s">
        <v>143</v>
      </c>
      <c r="B14" s="4" t="s">
        <v>41</v>
      </c>
      <c r="C14" s="6" t="n">
        <v>2134</v>
      </c>
    </row>
    <row r="15" spans="1:3">
      <c r="A15" s="4" t="s">
        <v>144</v>
      </c>
      <c r="B15" s="4" t="s">
        <v>41</v>
      </c>
      <c r="C15" s="6" t="n">
        <v>-159479</v>
      </c>
    </row>
    <row r="16" spans="1:3">
      <c r="A16" s="4" t="s">
        <v>90</v>
      </c>
      <c r="B16" s="6" t="n">
        <v>-90000</v>
      </c>
      <c r="C16" s="4" t="s">
        <v>41</v>
      </c>
    </row>
    <row r="17" spans="1:3">
      <c r="A17" s="4" t="s">
        <v>145</v>
      </c>
      <c r="B17" s="4" t="s">
        <v>41</v>
      </c>
      <c r="C17" s="6" t="n">
        <v>-12598</v>
      </c>
    </row>
    <row r="18" spans="1:3">
      <c r="A18" s="4" t="s">
        <v>146</v>
      </c>
      <c r="B18" s="6" t="n">
        <v>720653</v>
      </c>
      <c r="C18" s="6" t="n">
        <v>178938</v>
      </c>
    </row>
    <row r="19" spans="1:3">
      <c r="A19" s="3" t="s">
        <v>147</v>
      </c>
    </row>
    <row r="20" spans="1:3">
      <c r="A20" s="4" t="s">
        <v>148</v>
      </c>
      <c r="B20" s="6" t="n">
        <v>-49197</v>
      </c>
      <c r="C20" s="6" t="n">
        <v>22479</v>
      </c>
    </row>
    <row r="21" spans="1:3">
      <c r="A21" s="4" t="s">
        <v>40</v>
      </c>
      <c r="B21" s="6" t="n">
        <v>-3635</v>
      </c>
      <c r="C21" s="4" t="s">
        <v>41</v>
      </c>
    </row>
    <row r="22" spans="1:3">
      <c r="A22" s="4" t="s">
        <v>48</v>
      </c>
      <c r="B22" s="6" t="n">
        <v>231762</v>
      </c>
      <c r="C22" s="6" t="n">
        <v>130454</v>
      </c>
    </row>
    <row r="23" spans="1:3">
      <c r="A23" s="4" t="s">
        <v>49</v>
      </c>
      <c r="B23" s="6" t="n">
        <v>-97800</v>
      </c>
      <c r="C23" s="6" t="n">
        <v>332661</v>
      </c>
    </row>
    <row r="24" spans="1:3">
      <c r="A24" s="4" t="s">
        <v>50</v>
      </c>
      <c r="B24" s="6" t="n">
        <v>-22708</v>
      </c>
      <c r="C24" s="6" t="n">
        <v>60067</v>
      </c>
    </row>
    <row r="25" spans="1:3">
      <c r="A25" s="4" t="s">
        <v>51</v>
      </c>
      <c r="B25" s="6" t="n">
        <v>-70496</v>
      </c>
      <c r="C25" s="6" t="n">
        <v>42101</v>
      </c>
    </row>
    <row r="26" spans="1:3">
      <c r="A26" s="4" t="s">
        <v>149</v>
      </c>
      <c r="B26" s="6" t="n">
        <v>-2978814</v>
      </c>
      <c r="C26" s="6" t="n">
        <v>-1288209</v>
      </c>
    </row>
    <row r="27" spans="1:3">
      <c r="A27" s="3" t="s">
        <v>150</v>
      </c>
    </row>
    <row r="28" spans="1:3">
      <c r="A28" s="4" t="s">
        <v>151</v>
      </c>
      <c r="B28" s="6" t="n">
        <v>-13449</v>
      </c>
      <c r="C28" s="6" t="n">
        <v>-14233</v>
      </c>
    </row>
    <row r="29" spans="1:3">
      <c r="A29" s="4" t="s">
        <v>152</v>
      </c>
      <c r="B29" s="6" t="n">
        <v>-13449</v>
      </c>
      <c r="C29" s="6" t="n">
        <v>-14233</v>
      </c>
    </row>
    <row r="30" spans="1:3">
      <c r="A30" s="3" t="s">
        <v>153</v>
      </c>
    </row>
    <row r="31" spans="1:3">
      <c r="A31" s="4" t="s">
        <v>125</v>
      </c>
      <c r="B31" s="6" t="n">
        <v>59100</v>
      </c>
      <c r="C31" s="4" t="s">
        <v>41</v>
      </c>
    </row>
    <row r="32" spans="1:3">
      <c r="A32" s="4" t="s">
        <v>154</v>
      </c>
      <c r="B32" s="6" t="n">
        <v>4458450</v>
      </c>
      <c r="C32" s="6" t="n">
        <v>1922600</v>
      </c>
    </row>
    <row r="33" spans="1:3">
      <c r="A33" s="4" t="s">
        <v>155</v>
      </c>
      <c r="B33" s="6" t="n">
        <v>-565450</v>
      </c>
      <c r="C33" s="6" t="n">
        <v>-242700</v>
      </c>
    </row>
    <row r="34" spans="1:3">
      <c r="A34" s="4" t="s">
        <v>156</v>
      </c>
      <c r="B34" s="6" t="n">
        <v>-1102450</v>
      </c>
      <c r="C34" s="6" t="n">
        <v>-1005</v>
      </c>
    </row>
    <row r="35" spans="1:3">
      <c r="A35" s="4" t="s">
        <v>157</v>
      </c>
      <c r="B35" s="6" t="n">
        <v>2849650</v>
      </c>
      <c r="C35" s="6" t="n">
        <v>1678895</v>
      </c>
    </row>
    <row r="36" spans="1:3">
      <c r="A36" s="4" t="s">
        <v>158</v>
      </c>
      <c r="B36" s="6" t="n">
        <v>-142613</v>
      </c>
      <c r="C36" s="6" t="n">
        <v>376453</v>
      </c>
    </row>
    <row r="37" spans="1:3">
      <c r="A37" s="4" t="s">
        <v>159</v>
      </c>
      <c r="B37" s="6" t="n">
        <v>383335</v>
      </c>
      <c r="C37" s="6" t="n">
        <v>6882</v>
      </c>
    </row>
    <row r="38" spans="1:3">
      <c r="A38" s="4" t="s">
        <v>160</v>
      </c>
      <c r="B38" s="6" t="n">
        <v>240722</v>
      </c>
      <c r="C38" s="6" t="n">
        <v>383335</v>
      </c>
    </row>
    <row r="39" spans="1:3">
      <c r="A39" s="3" t="s">
        <v>161</v>
      </c>
    </row>
    <row r="40" spans="1:3">
      <c r="A40" s="4" t="s">
        <v>162</v>
      </c>
      <c r="B40" s="6" t="n">
        <v>1600</v>
      </c>
      <c r="C40" s="6" t="n">
        <v>1856</v>
      </c>
    </row>
    <row r="41" spans="1:3">
      <c r="A41" s="4" t="s">
        <v>163</v>
      </c>
      <c r="B41" s="4" t="s">
        <v>41</v>
      </c>
      <c r="C41" s="4" t="s">
        <v>41</v>
      </c>
    </row>
    <row r="42" spans="1:3">
      <c r="A42" s="3" t="s">
        <v>164</v>
      </c>
    </row>
    <row r="43" spans="1:3">
      <c r="A43" s="4" t="s">
        <v>165</v>
      </c>
      <c r="B43" s="4" t="s">
        <v>41</v>
      </c>
      <c r="C43" s="4" t="s">
        <v>41</v>
      </c>
    </row>
    <row r="44" spans="1:3">
      <c r="A44" s="4" t="s">
        <v>166</v>
      </c>
      <c r="B44" s="5" t="n">
        <v>4385384</v>
      </c>
      <c r="C44" s="5" t="n">
        <v>1099732</v>
      </c>
    </row>
    <row r="45" spans="1:3">
      <c r="A45" s="4" t="s">
        <v>110</v>
      </c>
      <c r="B45" s="6" t="n">
        <v>1955557</v>
      </c>
      <c r="C45" s="6" t="n">
        <v>1456782</v>
      </c>
    </row>
    <row r="46" spans="1:3">
      <c r="A46" s="4" t="s">
        <v>167</v>
      </c>
      <c r="B46" s="4" t="s">
        <v>41</v>
      </c>
      <c r="C46" s="4" t="s">
        <v>41</v>
      </c>
    </row>
    <row r="47" spans="1:3">
      <c r="A47" s="4" t="s">
        <v>168</v>
      </c>
      <c r="B47" s="4" t="s">
        <v>41</v>
      </c>
      <c r="C47" s="4" t="s">
        <v>41</v>
      </c>
    </row>
    <row r="48" spans="1:3">
      <c r="A48" s="4" t="s">
        <v>169</v>
      </c>
      <c r="B48" s="4" t="s">
        <v>41</v>
      </c>
      <c r="C48" s="6" t="n">
        <v>1215912</v>
      </c>
    </row>
    <row r="49" spans="1:3">
      <c r="A49" s="4" t="s">
        <v>170</v>
      </c>
      <c r="B49" s="5" t="n">
        <v>945961</v>
      </c>
      <c r="C49" s="5" t="n">
        <v>239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3:53:30Z</dcterms:created>
  <dcterms:modified xmlns:dcterms="http://purl.org/dc/terms/" xmlns:xsi="http://www.w3.org/2001/XMLSchema-instance" xsi:type="dcterms:W3CDTF">2020-03-24T13:53:30Z</dcterms:modified>
</cp:coreProperties>
</file>